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ILE ASSETS" sheetId="11" state="visible" r:id="rId11"/>
    <sheet xmlns:r="http://schemas.openxmlformats.org/officeDocument/2006/relationships" name="GOODWILL" sheetId="12" state="visible" r:id="rId12"/>
    <sheet xmlns:r="http://schemas.openxmlformats.org/officeDocument/2006/relationships" name="ACCRUED PAYROLL AND EXPENSES, C"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INTANGIBILE ASSETS (Tables)" sheetId="30" state="visible" r:id="rId30"/>
    <sheet xmlns:r="http://schemas.openxmlformats.org/officeDocument/2006/relationships" name="GOODWILL (Tables)" sheetId="31" state="visible" r:id="rId31"/>
    <sheet xmlns:r="http://schemas.openxmlformats.org/officeDocument/2006/relationships" name="ACCRUED PAYROLL AND EXPENSES,3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SHARE-BASED COMPENSATION (Table" sheetId="37" state="visible" r:id="rId37"/>
    <sheet xmlns:r="http://schemas.openxmlformats.org/officeDocument/2006/relationships" name="OPERATING LEASES (Tables)" sheetId="38" state="visible" r:id="rId38"/>
    <sheet xmlns:r="http://schemas.openxmlformats.org/officeDocument/2006/relationships" name="BUSINESS SEGMENTS (Tables)" sheetId="39" state="visible" r:id="rId39"/>
    <sheet xmlns:r="http://schemas.openxmlformats.org/officeDocument/2006/relationships" name="QUARTERLY FINANCIAL DATA (UNA40" sheetId="40" state="visible" r:id="rId40"/>
    <sheet xmlns:r="http://schemas.openxmlformats.org/officeDocument/2006/relationships" name="NATURE OF OPERATIONS NATURE OF "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Details Textual)" sheetId="47" state="visible" r:id="rId47"/>
    <sheet xmlns:r="http://schemas.openxmlformats.org/officeDocument/2006/relationships" name="ACQUISITIONS (Schedule of Recog" sheetId="48" state="visible" r:id="rId48"/>
    <sheet xmlns:r="http://schemas.openxmlformats.org/officeDocument/2006/relationships" name="ACQUISITIONS (Allocation of Int" sheetId="49" state="visible" r:id="rId49"/>
    <sheet xmlns:r="http://schemas.openxmlformats.org/officeDocument/2006/relationships" name="ACQUISITIONS (Pro Forma Informa" sheetId="50" state="visible" r:id="rId50"/>
    <sheet xmlns:r="http://schemas.openxmlformats.org/officeDocument/2006/relationships" name="PROPERTY AND EQUIPMENT, NET (Sc" sheetId="51" state="visible" r:id="rId51"/>
    <sheet xmlns:r="http://schemas.openxmlformats.org/officeDocument/2006/relationships" name="PROPERTY AND EQUIPMENT, NET (De" sheetId="52" state="visible" r:id="rId52"/>
    <sheet xmlns:r="http://schemas.openxmlformats.org/officeDocument/2006/relationships" name="INTANGIBILE ASSETS (Schedule of" sheetId="53" state="visible" r:id="rId53"/>
    <sheet xmlns:r="http://schemas.openxmlformats.org/officeDocument/2006/relationships" name="INTANGIBILE ASSETS (Schedule 54" sheetId="54" state="visible" r:id="rId54"/>
    <sheet xmlns:r="http://schemas.openxmlformats.org/officeDocument/2006/relationships" name="INTANGIBILE ASSETS (Detail Text" sheetId="55" state="visible" r:id="rId55"/>
    <sheet xmlns:r="http://schemas.openxmlformats.org/officeDocument/2006/relationships" name="GOODWILL (Details)" sheetId="56" state="visible" r:id="rId56"/>
    <sheet xmlns:r="http://schemas.openxmlformats.org/officeDocument/2006/relationships" name="ACCRUED PAYROLL AND EXPENSES,57" sheetId="57" state="visible" r:id="rId57"/>
    <sheet xmlns:r="http://schemas.openxmlformats.org/officeDocument/2006/relationships" name="ACCRUED PAYROLL AND EXPENSES,58" sheetId="58" state="visible" r:id="rId58"/>
    <sheet xmlns:r="http://schemas.openxmlformats.org/officeDocument/2006/relationships" name="INCOME TAXES (Schedule of Incom" sheetId="59" state="visible" r:id="rId59"/>
    <sheet xmlns:r="http://schemas.openxmlformats.org/officeDocument/2006/relationships" name="INCOME TAXES (Significant Compo" sheetId="60" state="visible" r:id="rId60"/>
    <sheet xmlns:r="http://schemas.openxmlformats.org/officeDocument/2006/relationships" name="INCOME TAXES (Schedule of Effec" sheetId="61" state="visible" r:id="rId61"/>
    <sheet xmlns:r="http://schemas.openxmlformats.org/officeDocument/2006/relationships" name="INCOME TAXES (Details Textual)" sheetId="62" state="visible" r:id="rId62"/>
    <sheet xmlns:r="http://schemas.openxmlformats.org/officeDocument/2006/relationships" name="DEBT (Details Textual)" sheetId="63" state="visible" r:id="rId63"/>
    <sheet xmlns:r="http://schemas.openxmlformats.org/officeDocument/2006/relationships" name="DEBT (Borrowings under the Revo" sheetId="64" state="visible" r:id="rId64"/>
    <sheet xmlns:r="http://schemas.openxmlformats.org/officeDocument/2006/relationships" name="DEBT (Schedule of Long Term Deb" sheetId="65" state="visible" r:id="rId65"/>
    <sheet xmlns:r="http://schemas.openxmlformats.org/officeDocument/2006/relationships" name="DEBT (Maturities on the Revolvi" sheetId="66" state="visible" r:id="rId66"/>
    <sheet xmlns:r="http://schemas.openxmlformats.org/officeDocument/2006/relationships" name="FAIR VALUE MEASUREMENTS (Schedu" sheetId="67" state="visible" r:id="rId67"/>
    <sheet xmlns:r="http://schemas.openxmlformats.org/officeDocument/2006/relationships" name="EQUITY (Details Textual)" sheetId="68" state="visible" r:id="rId68"/>
    <sheet xmlns:r="http://schemas.openxmlformats.org/officeDocument/2006/relationships" name="EQUITY (Schedule of Dividends D" sheetId="69" state="visible" r:id="rId69"/>
    <sheet xmlns:r="http://schemas.openxmlformats.org/officeDocument/2006/relationships" name="SHARE-BASED COMPENSATION- Stock" sheetId="70" state="visible" r:id="rId70"/>
    <sheet xmlns:r="http://schemas.openxmlformats.org/officeDocument/2006/relationships" name="SHARE-BASED COMPENSATION- Sto71" sheetId="71" state="visible" r:id="rId71"/>
    <sheet xmlns:r="http://schemas.openxmlformats.org/officeDocument/2006/relationships" name="SHARE-BASED COMPENSATION- Sto72" sheetId="72" state="visible" r:id="rId72"/>
    <sheet xmlns:r="http://schemas.openxmlformats.org/officeDocument/2006/relationships" name="OPERATING LEASES (Details Textu" sheetId="73" state="visible" r:id="rId73"/>
    <sheet xmlns:r="http://schemas.openxmlformats.org/officeDocument/2006/relationships" name="OPERATING LEASES (Details)" sheetId="74" state="visible" r:id="rId74"/>
    <sheet xmlns:r="http://schemas.openxmlformats.org/officeDocument/2006/relationships" name="RELATED PARTY TRANSACTIONS (Det" sheetId="75" state="visible" r:id="rId75"/>
    <sheet xmlns:r="http://schemas.openxmlformats.org/officeDocument/2006/relationships" name="EMPLOYEE BENEFIT PLAN (Details " sheetId="76" state="visible" r:id="rId76"/>
    <sheet xmlns:r="http://schemas.openxmlformats.org/officeDocument/2006/relationships" name="BUSINESS SEGMENTS (Details)" sheetId="77" state="visible" r:id="rId77"/>
    <sheet xmlns:r="http://schemas.openxmlformats.org/officeDocument/2006/relationships" name="QUARTERLY FINANCIAL DATA (UNA78"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835">
  <si>
    <t>Document And Entity Information - USD ($)</t>
  </si>
  <si>
    <t>12 Months Ended</t>
  </si>
  <si>
    <t>Dec. 25, 2016</t>
  </si>
  <si>
    <t>Mar. 06, 2017</t>
  </si>
  <si>
    <t>Jun. 26, 2016</t>
  </si>
  <si>
    <t>Document And Entity Information [Abstract]</t>
  </si>
  <si>
    <t>Entity Registrant Name</t>
  </si>
  <si>
    <t>BG Staffing, Inc.</t>
  </si>
  <si>
    <t>Entity Central Index Key</t>
  </si>
  <si>
    <t>Current Fiscal Year End Date</t>
  </si>
  <si>
    <t>--12-25</t>
  </si>
  <si>
    <t>Entity Filer Category</t>
  </si>
  <si>
    <t>Accelerated Filer</t>
  </si>
  <si>
    <t>Entity Common Stock, Shares Outstanding</t>
  </si>
  <si>
    <t>Document Type</t>
  </si>
  <si>
    <t>10-K</t>
  </si>
  <si>
    <t>Amendment Flag</t>
  </si>
  <si>
    <t>false</t>
  </si>
  <si>
    <t>Document Period End Date</t>
  </si>
  <si>
    <t>Dec. 25,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27, 2015</t>
  </si>
  <si>
    <t>Current assets</t>
  </si>
  <si>
    <t>Accounts receivable (net of allowance for doubtful accounts of $473,573 and $446,548 at 2016 and 2015, respectively)</t>
  </si>
  <si>
    <t>Prepaid expenses</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Accrued interest</t>
  </si>
  <si>
    <t>Accounts payable</t>
  </si>
  <si>
    <t>Accrued payroll and expenses</t>
  </si>
  <si>
    <t>Accrued workers’ compensation</t>
  </si>
  <si>
    <t>Contingent consideration, current portion</t>
  </si>
  <si>
    <t>Other current liabilities</t>
  </si>
  <si>
    <t>Income taxes payable</t>
  </si>
  <si>
    <t>Total current liabilities</t>
  </si>
  <si>
    <t>Line of credit (net of deferred finance fees of $264,520 and $175,524 for 2016 and 2015, respectively)</t>
  </si>
  <si>
    <t>Long-term debt, less current portion (net of deferred finance fees of $-0- and $443,800 for 2016 and 2015,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8,668,485 and 7,387,955 shares issued and outstanding for 2016 and 2015, respectively</t>
  </si>
  <si>
    <t>Additional paid in capital</t>
  </si>
  <si>
    <t>Retained earnings</t>
  </si>
  <si>
    <t>Total stockholders’ equity</t>
  </si>
  <si>
    <t>Total liabilities and stockholders’ equity</t>
  </si>
  <si>
    <t>CONSOLIDATED BALANCE SHEETS [Parenthetical] - USD ($)</t>
  </si>
  <si>
    <t>Statement of Financial Position [Abstract]</t>
  </si>
  <si>
    <t>Allowance for doubtful accounts</t>
  </si>
  <si>
    <t>Line of credit - Deferred finance fees</t>
  </si>
  <si>
    <t>Long-term debt, less current portion - Deferred finance fe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Dec. 28, 2014</t>
  </si>
  <si>
    <t>Income Statement [Abstract]</t>
  </si>
  <si>
    <t>Revenues</t>
  </si>
  <si>
    <t>Cost of services</t>
  </si>
  <si>
    <t>Gross profit</t>
  </si>
  <si>
    <t>Selling, general and administrative expenses</t>
  </si>
  <si>
    <t>Depreciation and amortization</t>
  </si>
  <si>
    <t>Operating income</t>
  </si>
  <si>
    <t>Loss on extinguishment of debt</t>
  </si>
  <si>
    <t>Loss on extinguishment of related party debt</t>
  </si>
  <si>
    <t>Interest expense, net</t>
  </si>
  <si>
    <t>Interest expense-related party</t>
  </si>
  <si>
    <t>Change in fair value of put option</t>
  </si>
  <si>
    <t>Income before income taxes</t>
  </si>
  <si>
    <t>Income tax expense</t>
  </si>
  <si>
    <t>Net (loss) income</t>
  </si>
  <si>
    <t>Net income (loss) per share:</t>
  </si>
  <si>
    <t>Basic (in dollars per share)</t>
  </si>
  <si>
    <t>Diluted (in dollars per share)</t>
  </si>
  <si>
    <t>Weighted average shares outstanding:</t>
  </si>
  <si>
    <t>Basic (in shares)</t>
  </si>
  <si>
    <t>Diluted (in shares)</t>
  </si>
  <si>
    <t>CONSOLIDATED STATEMENTS OF CHANGES IN STOCKHOLDERS' EQUITY - USD ($)</t>
  </si>
  <si>
    <t>Total</t>
  </si>
  <si>
    <t>Preferred Stock</t>
  </si>
  <si>
    <t>Common Stock</t>
  </si>
  <si>
    <t>Additional Paid in Capital</t>
  </si>
  <si>
    <t>Retained Earnings</t>
  </si>
  <si>
    <t>Stockholders’ equity, beginning of period at Dec. 29, 2013</t>
  </si>
  <si>
    <t>Stockholders’ equity (in shares), beginning of period at Dec. 29, 2013</t>
  </si>
  <si>
    <t>Increase (Decrease) in Stockholders' Equity [Roll Forward]</t>
  </si>
  <si>
    <t>Share-based compensation (in shares)</t>
  </si>
  <si>
    <t>Share-based compensation</t>
  </si>
  <si>
    <t>Issuance of shares, net of offering costs (in shares)</t>
  </si>
  <si>
    <t>Issuance of shares, net of offering costs</t>
  </si>
  <si>
    <t>Exercise of common stock options and warrants (shares)</t>
  </si>
  <si>
    <t>Exercise of common stock options and warrants</t>
  </si>
  <si>
    <t>Cash dividends declared</t>
  </si>
  <si>
    <t>Common stock, dividends, per share, declared</t>
  </si>
  <si>
    <t>Other</t>
  </si>
  <si>
    <t>Net income (loss)</t>
  </si>
  <si>
    <t>Stockholders’ equity (in shares), end of period at Dec. 28, 2014</t>
  </si>
  <si>
    <t>Stockholders’ equity, end of period at Dec. 28, 2014</t>
  </si>
  <si>
    <t>Retirement of put options</t>
  </si>
  <si>
    <t>Stockholders’ equity (in shares), end of period at Dec. 27, 2015</t>
  </si>
  <si>
    <t>Stockholders’ equity, end of period at Dec. 27, 2015</t>
  </si>
  <si>
    <t>Stockholders’ equity (in shares), end of period at Dec. 25, 2016</t>
  </si>
  <si>
    <t>Stockholders’ equity, end of period at Dec. 25, 2016</t>
  </si>
  <si>
    <t>CONSOLIDATED STATEMENTS OF CASH FLOWS - USD ($)</t>
  </si>
  <si>
    <t>Cash flows from operating activities</t>
  </si>
  <si>
    <t>Adjustments to reconcile net (loss) income to net cash provided by operating activities</t>
  </si>
  <si>
    <t>Depreciation</t>
  </si>
  <si>
    <t>Amortization</t>
  </si>
  <si>
    <t>Loss (gain) on disposal of property and equipment</t>
  </si>
  <si>
    <t>Loss on extinguishment of debt, net</t>
  </si>
  <si>
    <t>Contingent consideration adjustment</t>
  </si>
  <si>
    <t>Amortization of deferred financing fees</t>
  </si>
  <si>
    <t>Amortization of debt discounts</t>
  </si>
  <si>
    <t>Interest expense on contingent consideration payable</t>
  </si>
  <si>
    <t>Paid-in-kind interest</t>
  </si>
  <si>
    <t>Put option adjustment</t>
  </si>
  <si>
    <t>Provision for doubtful accounts</t>
  </si>
  <si>
    <t>Deferred income taxes</t>
  </si>
  <si>
    <t>Net changes in operating assets and liabilities, net of effects of acquisitions:</t>
  </si>
  <si>
    <t>Accounts receivable</t>
  </si>
  <si>
    <t>Net cash provided by operating activities</t>
  </si>
  <si>
    <t>Cash flows from investing activities</t>
  </si>
  <si>
    <t>Businesses acquired, net of cash received</t>
  </si>
  <si>
    <t>Capital expenditures</t>
  </si>
  <si>
    <t>Proceeds from sale of property and equipment</t>
  </si>
  <si>
    <t>Net cash used in investing activities</t>
  </si>
  <si>
    <t>Cash flows from financing activities</t>
  </si>
  <si>
    <t>Net borrowings (payments) under line of credit</t>
  </si>
  <si>
    <t>Proceeds from issuance of long-term debt</t>
  </si>
  <si>
    <t>Principal payments on long-term debt</t>
  </si>
  <si>
    <t>Payments on other current liabilities</t>
  </si>
  <si>
    <t>Payments of dividends</t>
  </si>
  <si>
    <t>Net proceeds from issuance of common stock</t>
  </si>
  <si>
    <t>Contingent consideration paid</t>
  </si>
  <si>
    <t>Deferred financing costs</t>
  </si>
  <si>
    <t>Net cash (used in) provided by financing activities</t>
  </si>
  <si>
    <t>Net change in cash and cash equivalents</t>
  </si>
  <si>
    <t>Cash and cash equivalents, beginning of year</t>
  </si>
  <si>
    <t>Cash and cash equivalents, end of year</t>
  </si>
  <si>
    <t>Supplemental cash flow information:</t>
  </si>
  <si>
    <t>Cash paid for interest</t>
  </si>
  <si>
    <t>Cash paid for taxes, net of refunds</t>
  </si>
  <si>
    <t>Non-cash transactions:</t>
  </si>
  <si>
    <t>Prepaid offering costs</t>
  </si>
  <si>
    <t>Contingent consideration paid through relief of accounts receivable</t>
  </si>
  <si>
    <t>Dividend declared</t>
  </si>
  <si>
    <t>Goodwill adjustment</t>
  </si>
  <si>
    <t>Leasehold improvements funded by landlord incentives</t>
  </si>
  <si>
    <t>NATURE OF OPERATIONS</t>
  </si>
  <si>
    <t>Organization, Consolidation and Presentation of Financial Statements [Abstract]</t>
  </si>
  <si>
    <t>NATURE OF OPERATIONS BG Staffing, Inc. is a provider of temporary staffing services that operates, along with its wholly owned subsidiaries BG Staffing, LLC, B G Staff Services Inc., BG Personnel, LP and BG Finance and Accounting, Inc. ("BGFA") (collectively, the "Company"), primarily within the United States of America in three industry segments: Multifamily, Professional, and Commercial . The Multifamily segment provides front office and maintenance temporary workers to various apartment communities, in 19 states, via property management companies responsible for the apartment communities' day to day operations. The Professional segment provides skilled temporary workers on a nationwide basis for information technology ("IT") customer projects, and finance and accounting needs in Texas and Louisiana. The Commercial segment provides temporary workers primarily to logistics, distribution, and call center customers needing a flexible workforce in Illinois, Wisconsin, New Mexico, Texas, Tennessee and Mississippi.</t>
  </si>
  <si>
    <t>SUMMARY OF SIGNIFICANT ACCOUNTING POLICIES</t>
  </si>
  <si>
    <t>Accounting Policies [Abstract]</t>
  </si>
  <si>
    <t xml:space="preserve"> 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25, 2016 , December 27, 2015 and December 28, 2014 , referred to herein as Fiscal years 2016, 2015 and 2014, respectively. Reclassifications Certain reclassifications have been made to the 2014 and 2015 financial statements to conform with the 2016 presentation. Management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nd put option valuation.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tingent consideration and put option liability. The carrying values of accounts receivables, prepaid expenses, accounts payable, accrued liabilities,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accounts receivable as of December 25, 2016 and December 27, 2015 or revenue for the years ended December 25, 2016 , December 27, 2015 and December 28, 2014 . Geographic revenue in excess of 10% of the Company's consolidated revenue in Fiscal year 2016 and the related percentage for Fiscal years 2015 and 2014 was generated in the following areas: 2016 2015 2014 Maryland 13 % 4 % — % North Carolina 10 % 11 % 13 % Rhode Island 13 % 17 % 21 % Texas 32 % 41 % 33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 Changes in the allowance for doubtful accounts for the fiscal years are as follows: 2016 2015 Beginning balance $ 446,548 $ 748,187 Provision for doubtful accounts 389,319 371,953 Amounts written off, net (362,294 ) (673,592 ) Ending balance $ 473,573 $ 446,548 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 Deposits The Company maintains guaranteed costs policies for workers' compensation coverage in the states in which it operates, with minimal loss retention for employees in the commercial segment. Under these policies, the Company is required to maintain refundable deposits of $2,476,201 and $2,062,858 , which are included in Deposits the accompanying consolidated balance sheets as of December 25, 2016 and December 27, 2015 , respectively.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years 2016 , 2015 and 2014 . 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determined that there were no impairment indicators for these assets in Fiscal years 2016 , 2015 and 2014 . The Company annually evaluates the remaining useful lives of the above intangible assets to determine whether events and circumstances warrant a revision to the remaining period of amortization. Goodwill Goodwill represents the difference between the enterprise value/cash paid less the fair value of all recognized net asset fair values including the identifiable intangible asset values.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years 2016 , 2015 or 2014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Rent The Company recognizes rental expense on a straight-line basis over the life of the agreement. Deferred rent is recognized as the difference between cash payments and rent expense, including any landlord incentives. Paid-in-kind Interest The Company records paid-in-kind interest on a monthly basis to accrued interest. The first month following a quarter, the paid-in-kind accrued interest is reclassed to the related debt principal if not paid. Deferred Financing Fees Deferred financing fe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 The resulting discount is amortized as interest expense over the outstanding period using the effective interest method. Put Option The Company granted a put option to certain holders of equity in BG Staffing, Inc., which was carried at fair market value in other long-term liabilities in the consolidated balance sheet. Prior to second quarter 2015, the liability was revalued at each balance sheet date at the greater of an adjusted earnings before income taxes, depreciation and amortization method or the fair market value. During third quarter 2015, the liability calculation of fair market value was based on the closing price of the Company's stock. Changes in fair value were recorded as non-cash, non-operating income (expense) in the Company’s consolidated statements of operations. In October 2015, the remaining shares were sold that contained the put right to third parties, which caused the put rights on those shares to expire. Revenue Recognition The Company derives its revenues from three segments: Multifamily, Professional, and Commerci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 Advertising The Company recognizes advertising expense in selling, general and administrative expenses as the services are incurred. Total advertising expense for the Fiscal years 2016 , 2015 and 2014 was $1,255,482 , $841,054 and $623,289 , respectively. 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December 25, December 27, December 28, Weighted-average number of common shares outstanding: 8,107,637 7,079,459 5,648,605 Effect of dilutive securities: Stock options 258,617 199,596 — Warrants 33,629 9,650 — Weighted-average number of diluted common shares outstanding 8,399,883 7,288,705 5,648,605 Stock options 50,000 21,042 103,860 Warrants 32,250 — 255,652 Anti-dilutive shares 82,250 21,042 359,512 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6 differed from the amount computed by applying the U.S. federal income tax rate of 34% to income before income taxes primarily as a result of state taxes and permanent differences related to share-based compensation. Income tax expense attributable to income from operations for 2015 and 2014 differed from the amount computed by applying the U.S. federal income tax rate of 34% to income before income taxes primarily as a result of state taxes, permanent differences related to share-based compensation, and the fair value of the put option adjustment. Recent Accounting Pronouncements In May 2014, the Financial Accounting Standards Board ("FASB") issued Accounting Standards Updates ("ASU") ASU 2014-09, Revenue from Contracts with Customers. Since May 2014, the FASB has issued additional and amended authoritative guidance regarding revenue from contracts with customers in order to clarify and improve the understanding of the implementation guidance. As amended, the new guidance requires a company to recognize revenue to depict the transfer of goods or services to a customer at an amount that reflects the consideration a company expects to receive in exchange for those goods or services. The new standard is effective for annual and interim periods beginning after December 15, 2017. Based on our preliminary analysis, the Company does not believe the adoption of this accounting guidance will have a material impact on the Company's financial condition or results of operations. The Company will continue to evaluate the impact of this guidance on the consolidated financial statements and the preliminary assessments are subject to change. In February 2016, the FASB issued ASU 2016-02 Leases, which applies to lease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currently evaluating the impact of the adoption of this accounting guidance will have on the consolidated financial statements. In March 2016, the FASB issued ASU 2016-03, Intangibles - Goodwill and Other, Business Combinations, Consolidation, Derivatives and Hedging, which amends prior guidance by removing their effective dates. The new standard was effective immediately. The Company adopted this ASUs in the first quarter of 2016 on a prospective basis for intangibles and business combinations and retrospective basis for consolidation and derivatives. The adoption of ASU had no impact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does not anticipate the adoption of ASU 2016-09 will have a material impact on the Company's financial condition or results of operations. In June 2016, the FASB issued ASU 2016-13 ,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August 2016, the FASB issued ASU 2016-15, Classification of Certain Cash Receipts and Cash Payments, which provides guidance on how certain transactions are classified in the statement of cash flows. The standard will become effective for annual and interim periods beginning after December 15, 2017. The Company does anticipate the adoption of ASU 2016-15 will have a material impact on the Company's consolidated statement of cash flow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the adoption of ASU 2017-01 will have a material impact on the Company's financial condition or results of operations.</t>
  </si>
  <si>
    <t>ACQUISITIONS</t>
  </si>
  <si>
    <t>Business Combinations [Abstract]</t>
  </si>
  <si>
    <t xml:space="preserve"> ACQUISITIONS D&amp;W Talent, LLC On February 23, 2015 , the Company acquired substantially all of the assets and assumed certain liabilities of D&amp;W Talent, LLC ("D&amp;W") for an initial cash consideration paid of $8.5 million and an undiscounted contingent consideration of up to $3.5 million based on the performance of the acquired business for the three years following the date of acquisition. The fair value of the contingent consideration at the acquisition date was estimated at $2.0 million and later adjusted to $3.5 million in November 2015. All contingent consideration was paid by April 24, 2016. The purchase agreement contained a provision for a “true up” of acquired working capital 120 days after the closing date. On June 26, 2015, the Company paid an additional $281,091 for the working capital "true-up". The Company incurred costs of $295,639 related to the acquisition. These costs were expensed as incurred in selling, general and administrative expenses. The 2015 consolidated statements of operations include the operating results of D&amp;W operations for 44 weeks from the date of acquisition. D&amp;W operations contributed approximately $18.5 million and $19.1 million of revenue for the years ended December 25, 2016 and December 27, 2015 , respectively. The net assets acquired from D&amp;W were assigned to the Professional segment. The acquisition of D&amp;W allows the Company to strengthen and expand its professional operations through finance and accounting personnel. The purchase price has been allocated to the assets acquired and liabilities assumed as of the date of acquisition. All amounts recorded to goodwill are expected to be deductible for tax purposes. The allocation is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 The allocation of the intangible assets is as follows: Estimated Fair Value Estimated Useful Lives Covenants not to compete $ 250,000 5 years Trade name 4,508,000 Indefinite Customer list 3,496,000 5 years Total $ 8,254,000 Vision Technology Services On September 28, 2015 , the Company acquired substantially all of the assets and assumed certain liabilities of Vision Technology Services, Inc., Vision Technology Services, LLC, and VTS-VM, LLC (collectively, “VTS”) for an initial cash consideration paid of $10.0 million and an undiscounted contingent consideration of up to $10.75 million based on the performance of the acquired business for the three years following the date of acquisition. The fair value of the contingent consideration at the acquisition date was estimated at $7.3 million . The purchase agreement contained a provision for a “true up” of acquired working capital 120 days after the closing date. On February 4, 2016, VTS paid the Company an additional $277,928 for the working capital “true up”. The Company incurred costs of $236,172 related to the acquisition. These costs were expensed as incurred in selling, general and administrative expenses. The 2015 consolidated statements of operations include the operating results of VTS operations for 13 weeks from the date of acquisition. VTS operations contributed approximately $33.5 million and $9.2 million of revenue for the years ended December 25, 2016 and December 27, 2015 , respectively. The assets acquired from VTS were assigned to the Professional segment. The VTS acquisition allows the Company to strengthen and expand its professional operations through additional IT skill sets and geography. The purchase price has been allocated to the assets acquired and liabilities assumed as of the date of acquisition. All amounts recorded to goodwill are expected to be deductible for tax purposes. The allocation is as follows: Accounts receivable $ 4,010,556 Property and equipment 256,090 Prepaid expenses and other current assets 123,309 Intangible assets 12,988,000 Goodwill 2,095,402 Liabilities assumed (2,420,695 ) Total net assets acquired $ 17,052,662 Cash $ 10,000,000 Working capital due (277,928 ) Fair value of contingent consideration 7,330,590 Total fair value of consideration transferred for acquired business $ 17,052,662 The allocation of the intangible assets is as follows: Estimated Fair Value Estimated Useful Lives Covenants not to compete $ 100,000 5 years Trade name 3,781,000 Indefinite Customer list 9,107,000 5 years Total $ 12,988,000 Supplemental Unaudited Pro Forma Information The Company estimates that the revenues and net income for the periods below that would have been reported if the D&amp;W and VTS acquisitions had taken place on the first day of the Company's 2014 fiscal year would be as follows (dollars in thousands, except per share amounts): 2015 2014 Revenues $ 245,813 $ 223,745 Gross profit $ 54,977 $ 47,949 Net income $ 6,059 $ 556 Income per share: Basic $ 0.86 $ 0.10 Diluted $ 0.83 $ 0.10 Pro forma net income includes amortization of identifiable intangible assets, interest expense on additional borrowings on the Revolving Facility at a rate of 3.75% and tax expense of the pro forma adjustments at an effective tax rate of approximately 38.6% .</t>
  </si>
  <si>
    <t>PROPERTY AND EQUIPMENT, NET</t>
  </si>
  <si>
    <t>Property, Plant and Equipment [Abstract]</t>
  </si>
  <si>
    <t>PROPERTY AND EQUIPMENT, NET Property and equipment as of December 25, 2016 and December 27, 2015 consist of the following: 2016 2015 Leasehold improvements $ 532,207 $ 501,205 Furniture and fixtures 761,471 745,420 Computer systems 1,820,848 1,020,797 Vehicles 97,627 80,913 3,212,153 2,348,335 Accumulated depreciation (1,301,295 ) (859,274 ) Property and equipment, net $ 1,910,858 $ 1,489,061 Total depreciation expense for the Fiscal years 2016 , 2015 and 2014 was $486,682 , $338,707 and $181,809 , respectively.</t>
  </si>
  <si>
    <t>INTANGIBILE ASSETS</t>
  </si>
  <si>
    <t>Goodwill and Intangible Assets Disclosure [Abstract]</t>
  </si>
  <si>
    <t>INTANGIBLE ASSETS</t>
  </si>
  <si>
    <t xml:space="preserve"> INTANGIBLE ASSETS In May 2014, due to a remarketing launch, the Company noticed significant remaining name recognition and distinctiveness in the Extrinsic and American Partners trade names within the Professional segment and decided to continue their use in operations indefinitely. The trade name assets’ useful lives were changed to indefinite lived intangible assets and were no longer amortized. At December 25, 2016 , these trade names have a remaining unamortized value of $2,537,566 . For the Fiscal years 2016 , 2015 and 2014 , the decrease in amortization expense associated with this change was $768,366 , $794,000 and $529,333 , respectively. The decrease in basic and diluted net income per share associated with this change would have been approximately $0.06 and $0.07 per share in in 2016 and 2015 , respectively, and an increase in basic and diluted net loss per share would have been approximately $0.04 per share in 2014 . Finite and indefinite lived intangible assets consist of the following at: December 25, 2016 Gross Value Accumulated Amortization Net Carrying Value Finite lives: Customer lists $ 38,389,810 $ 27,755,016 $ 10,634,794 Covenant not to compete 1,423,000 1,017,984 405,016 39,812,810 28,773,000 11,039,810 Indefinite lives: Trade names 13,907,000 1,432,434 12,474,566 Total $ 53,719,810 $ 30,205,434 $ 23,514,376 December 27, 2015 Gross Value Accumulated Amortization Net Carrying Value Finite lives: Customer lists $ 38,389,810 $ 21,786,291 $ 16,603,519 Covenant not to compete 1,423,000 740,050 682,950 39,812,810 22,526,341 17,286,469 Indefinite lives: Trade names 13,907,000 1,432,434 12,474,566 Total $ 53,719,810 $ 23,958,775 $ 29,761,035 Estimated future amortization expense for the next five years is as follows: Fiscal Years Ending: 2017 $ 4,780,629 2018 2,647,377 2019 2,279,126 2020 1,332,678 Total $ 11,039,810 Total amortization expense for the Fiscal years 2016 , 2015 and 2014 was $6,246,659 , $5,205,033 and $4,459,739 , respectively.</t>
  </si>
  <si>
    <t>GOODWILL</t>
  </si>
  <si>
    <t xml:space="preserve"> GOODWILL The changes in the carrying amount of goodwill as of and during the years ended were as follows at: Multifamily Professional Commercial Total Goodwill, December 28, 2014 $ 1,073,755 $ 305,791 $ 5,024,821 $ 6,404,367 Goodwill from acquisitions — 2,780,292 — 2,780,292 Goodwill, December 27, 2015 and December 25, 2016 $ 1,073,755 $ 3,086,083 $ 5,024,821 $ 9,184,659</t>
  </si>
  <si>
    <t>ACCRUED PAYROLL AND EXPENSES, CONTINGENT CONSIDERATION, AND OTHER LONG-TERM LIABILITIES</t>
  </si>
  <si>
    <t>Accrued Liabilities, Current [Abstract]</t>
  </si>
  <si>
    <t>ACCRUED PAYROLL AND EXPENSES, CONTINGENT CONSIDERATION, AND OTHER LONG-TERM LIABILITIES Accrued payroll and expenses consist of the following at: December 25, December 27, Temporary worker payroll $ 5,547,161 $ 5,667,704 Temporary worker payroll related 2,033,602 1,959,368 Accrued bonuses and commissions 892,742 1,050,495 Other 1,194,970 2,877,301 Accrued payroll and expenses $ 9,668,475 $ 11,554,868 The following is a schedule of future estimated contingent consideration payments to various parties as of December 25, 2016 related to the VTS acqusition: Estimated Cash Payment Discount Net Due date: December 2017 $ 4,250,000 $ (669,439 ) $ 3,580,561 December 2018 2,250,000 (663,676 ) 1,586,324 Contingent consideration $ 6,500,000 $ (1,333,115 ) $ 5,166,885 Other long-term liabilities consisted primarily of deferred rent at December 25, 2016 and December 27, 2015 .</t>
  </si>
  <si>
    <t>INCOME TAXES</t>
  </si>
  <si>
    <t>Income Tax Disclosure [Abstract]</t>
  </si>
  <si>
    <t xml:space="preserve"> INCOME TAXES The Company's income tax expense for the fiscal years are comprised of the following: 2016 2015 2014 Current federal income taxes $ 3,570,814 $ 2,874,296 $ 1,401,505 Current state income taxes 1,817,523 1,211,077 101,505 Deferred income taxes (1,100,663 ) (717,373 ) (129,448 ) Income tax expense $ 4,287,674 $ 3,368,000 $ 1,373,562 Significant components of the Company’s deferred income taxes are as follows at: December 25, December 27, Deferred tax assets: Allowance for doubtful accounts $ 155,037 $ 145,156 Goodwill and intangible assets 7,532,321 4,176,365 Workers’ compensation 20,992 143,291 Contingent consideration 1,889,013 4,097,880 Share-based compensation 326,300 300,218 Deferred tax liabilities: Prepaid expenses (348,515 ) (290,576 ) Fixed assets (50,920 ) (148,769 ) Accrued interest (11,773 ) (11,773 ) Deferred income taxes, net $ 9,512,455 $ 8,411,792 The Company utilized all of its net operating loss carry forwards in 2014. The Company believes that it is more likely than not that all deferred tax assets will be realized and thus, believes that a valuation allowance is not required as of December 25, 2016 or December 27, 2015 . The income tax provision, reconciled to the tax computed at the statutory Federal rate, is as follows: 2016 2015 2014 Tax expense at federal statutory rate of 34% $ 3,797,828 34.0 % $ 2,963,239 34.0 % $ 321,197 34.0 % State income taxes, net of federal benefit 488,498 4.4 % 335,785 3.9 % 133,516 14.1 % Permanent differences and other 26,951 0.2 % 45,175 0.4 % 85,779 9.1 % Extinguishment of debt — — % — — % 191,314 20.2 % Equity related items (25,603 ) (0.2 )% 23,801 0.3 % 531,587 56.3 % Change in initial deferred assets — — % — — % 110,169 11.7 % Income tax expense $ 4,287,674 38.4 % $ 3,368,000 38.6 % $ 1,373,562 145.4 %</t>
  </si>
  <si>
    <t>DEBT</t>
  </si>
  <si>
    <t>Debt Disclosure [Abstract]</t>
  </si>
  <si>
    <t xml:space="preserve"> DEBT On August 21, 2015, the Company entered into a credit agreement (the “Credit Agreement”) with TCB. The Credit Agreement provides for the Revolving Facility maturing August 21, 2019 permitting the Company to borrow funds from time to time in an aggregate amount equal to the lesser of the borrowing base amount, which is 85% of eligible accounts, and TCB’s commitment of $25.0 million . Effective September 21, 2016, pursuant to the terms of the Credit Agreement, the Company obtained an additional $10.0 million in credit commitments from TCB, as administrative and syndication agent, and certain other lender parties, pursuant to a Commitment Increase Agreement, raising the total commitment under the Credit Agreement to $35.0 million . All other terms and conditions of the Credit Agreement remain the same as those in effect prior to the increase. The Company's obligations are secured by a first priority security interest in all assets of the Company. On August 21, 2015, the Company also entered into a senior subordinated credit agreement (the “Senior Subordinated Credit Agreement”) with Patriot Capital III SBIC, L.P. and Patriot Capital III, L.P. (together, “PC Subordinated Debt”), pursuant to which the foregoing lenders made term loans of $14,250,000 and $750,000 , respectively, with a maturity date of February 21, 2020. Interest accrued at a rate of 13% per annum (with at least 10% paid in cash quarterly and the remainder in cash or PIK interest added to the principal amount of the term loans). Prepayment of the loans prior to maturity was subject to an early repayment fee. The Company's obligations were secured by a security interest in all assets of the Company. Proceeds from the foregoing loan arrangements were used to pay off existing indebtedness of the Company under the Fifth Third Bank senior credit facility described below, as amended, and $438,507 was recorded as a loss on extinguishment of debt in Fiscal year 2015. Proceeds from the June 2016 common stock issuance (See Note 12) were used to pay off outstanding amounts under the Senior Subordinated Credit Agreement, $404,119 was recorded as a loss on extinguishment of debt, and a 2% repayment fee was recorded in interest expense in the second quarter of Fiscal year 2016. On January 29, 2014, the Company amended the senior credit facility with Fifth Third Bank, which provided for a revolving credit facility ("Revolver") of $20.0 million , increased the original principal amount of the term loan facility ("Term Loan A") from $7.1 million to $11.3 million and added $8.0 million of subordinated debt ("Term Loan B"). Borrowings under the Revolver and Term Loan A were partially used to repay the senior subordinated loans with two private lenders and $986,835 was recorded as a loss on the extinguishment of related party debt in the first quarter of Fiscal year 2014. In connection with the acquisition of the assets of D&amp;W (see Note 3) on February 23, 2015, the Company entered into an amendment with its lenders under senior credit facility to add BGFA as an additional borrower under the agreement and increased the borrowing base amount from 80% to 85% of eligible receivables. Line of Credit At December 25, 2016 and December 27, 2015 , $23.9 million and $16.2 million , respectively, was outstanding on the Revolving Facility with TCB. Borrowings under the Revolving Facility bear interest equal to (i) Base Rate (the higher of Prime Rate, Federal Funds Rate plus 0.5% , or LIBOR plus 1.0% ) plus 0.5% or (ii) LIBOR plus 3.25% . Additionally, the Company pays an unused commitment fee of 0.25% on the unfunded portion of the Revolving Facility. Borrowings under the Revolving Facility bore interest as follows: December 25, December 27, Base Rate $ 8,882,714 4.25 % $ 6,217,000 4.00 % LIBOR 5,000,000 3.95 % 3,000,000 3.57 % LIBOR 5,000,000 3.99 % 4,000,000 3.61 % LIBOR 5,000,000 4.16 % 3,000,000 3.77 % Total $ 23,882,714 $ 16,217,000 Long Term Debt Long-term debt consists of the following at: December 25, December 27, PC Subordinated Debt, principal and compounding deferred interest of 3% per annum due February 21, 2020. Interest is paid quarterly at an annual rate of 10%. $ — $ 15,051,250 Less deferred finance fees — (443,800 ) Long-term debt non-current portion $ — $ 14,607,450 The Credit Agreement contains, and the Senior Subordinated Credit Agreement contained, customary affirmative covenants as well as negative covenants restricting the ability of the Company and its subsidiaries to, among other things (with certain exceptions): (i) incur indebtedness; (ii) incur liens; (iii) enter into mergers, consolidations, or similar transactions; (iv) pay dividends or make distributions (except for permitted distributions as defined in the agreements); (v) make loans; (vi) dispose of assets; (vii) enter into transactions with affiliates; or (viii) change the nature of their business. In addition, the Company must comply with certain financial covenants, including minimum debt service coverage ratio, minimum current ratio and maximum leverage ratio. As of December 25, 2016 , the Company was in compliance with these covenants. Maturities on the Revolving Facility as of December 25, 2016 , are as follows: Fiscal Years Ending: 2017 $ — 2018 — 2019 23,882,714 Less deferred finance fees: (264,520 ) Total $ 23,618,194</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December 25, December 27, Contingent consideration, net Contingent consideration, net - current and long-term Level 3 $ 5,166,885 $ 11,047,281 The changes in the Level 3 fair value measurements from December 27, 2015 to December 25, 2016 relate to $1.8 million in accretion, $7.6 million in payments on contingent consideration, and the remaining in total gains included in earnings. The changes in the Level 3 fair value measurements from December 28, 2014 to December 27, 2015 relate to $0.7 million in accretion, $0.9 million in payments on contingent consideration, and $1.0 million in total losses included in earnings. The key inputs in determining the fair value of the contingent consideration as of December 25, 2016 and December 27, 2015 included discount rates ranging from 16% to 22% and management's estimates of future sales volumes and EBITDA. In connection with the acquisition of substantially all of the assets and assumption of certain liabilities of InStaff Holding Corporation and InStaff Personnel, LLC, a wholly owned subsidiary of InStaff Holding Corporation (collectively, “InStaff”), the Company granted a put option to certain holders of equity in BG Staffing, Inc. The liability was transferred from Level 3 to Level 2 during the third quarter 2015 due to an increased active market. In October 2015, the remaining shares were sold that contained the put right to third parties, which caused the put rights on those shares to expire.</t>
  </si>
  <si>
    <t>CONTINGENCIES</t>
  </si>
  <si>
    <t>Commitments and Contingencies Disclosure [Abstract]</t>
  </si>
  <si>
    <t xml:space="preserve"> 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December 28, 2015 and continues until December 31, 2018 with successive one-year extensions unless terminated pursuant to its terms. In the event that his employment is terminated by the Company without cause or by him for good reason, he will be entitled to an amount equal to twelve months of base salary, bonus, and the amount of monthly COBRA premiums for he and his dependents, grossed-up for federal income taxes, for eighteen months. Should there be a sale of the Company that results in the termination of his employment or a material adverse change in his duties and responsibilities, he will be entitled to an amount equal to eighteen months of base salary, bonus, and the amount of monthly COBRA premiums for he and his dependents, grossed-up for federal income taxes, for eighteen months. Additionally, he will become 100% vested in any awards outstanding under the 2013 Long-Term Incentive Plan (the "2013 Plan") or similar plan. The COO’s employment agreement was effective as of August 1, 2016 and continues until July 31, 2017 with successive one-year extensions unless terminated pursuant to its terms. In the event that her employment is terminated by the Company without cause or by her for good reason, she will be entitled to an amount equal to six months of base salary and bonus. Should there be a sale of the Company that results in the termination of her employment or a material adverse change in her duties and responsibilities, she will be entitled to an amount equal to twelve months of base salary, bonus, and the amount of monthly COBRA premiums for she and her dependents, grossed-up for federal income taxes, for twelve months. Additionally, she will become 100% vested in any awards outstanding under the 2013 Plan or similar plan. The CFO’s employment agreement was effective as of August 24, 2015 for one year, and remains in effect under successive one-year extensions unless terminated pursuant to its terms. In the event that his employment is terminated by the Company without cause or by him for good reason, he will be entitled to an amount equal to six months of base salary and bonus. Should there be a sale of the Company that results in the termination of his employment or a material adverse change in his duties and responsibilities, he will be entitled to an amount equal to twelve months of base salary, bonus, and the amount of monthly COBRA premiums for he and his dependents, grossed-up for federal income taxes, for twelve months. Additionally, he will become 100% vested in any awards outstanding under the 2013 Plan or similar plan.</t>
  </si>
  <si>
    <t>EQUITY</t>
  </si>
  <si>
    <t>Equity [Abstract]</t>
  </si>
  <si>
    <t>EQUITY Authorized capital stock consists of 19,500,000 shares of common stock, par value $0.01 per share and 500,000 shares of undesignated preferred stock, par value $0.01 per share. In June 2016, the Company issued and sold 1,191,246 shares of common stock, $0.01 par value per share, to various investors in a registered underwritten offering for an aggregate gross proceeds of $16,677,444 in cash. The purchase price to the public was $14.00 per share. The newly issued shares constituted approximately 16.1% of the total of issued and outstanding shares of common stock immediately before the initial execution of the Underwriting Agreement. In connection with the closing, the Company incurred $1,568,688 in offering costs, which included a commission of $625,404 paid to Taglich Brothers, Inc. ("Taglich Brothers") the placement co-agent. In connection with the sale, the Company issued to Roth Capital Partners, LLC and Taglich Brothers (and/or their designees), warrants (the “2016 Warrant”) for the purchase of an aggregate of 32,250 shares of common stock. The 2016 Warrant is exercisable, in whole or in part, commencing on a date which is one year after the closing of the offering and expire on the five-year anniversary of the closing, and have an initial exercise price per share of $16.80 . Proceeds were used to pay off existing indebtedness of the Company under the Senior Subordinated Credit Agreement. On May 6, 2015, the Company issued and sold 636,500 shares of common stock, $0.01 par value per share, to various investors in a registered offering for an aggregate gross proceeds of $7,001,500 in cash. The purchase price to the public was $11.00 per share. The newly issued shares constituted approximately 9.6% of the total of issued and outstanding shares of common stock immediately before the initial execution of the Underwriting Agreement. In connection with the closing, the Company incurred $667,256 in offering costs, which included a commission of $420,090 paid to Taglich Brothers the placement agent. In December 2014, in a series of transactions, various investors (collectively the “Investors”) joined a Securities Purchase Agreement (the “Purchase Agreement”) with the Company pursuant to which the Company issued and sold 963,750 (the “Shares”) of common stock, $0.01 par value per share (the “Common Stock”), to the Investors in a private placement for an aggregate purchase price of approximately $9,396,562 in cash. The purchase price for the Shares under the Purchase Agreement was $9.75 per Share. The Shares constituted approximately 17.2% of the total of issued and outstanding shares of Common Stock immediately before the initial execution of the Purchase Agreement and the subsequent closing of the purchase and sale of the Shares thereunder. In connection with the closing of the purchase and sale of the shares, the Company paid to Taglich Brothers, the placement agent, commissions of approximately $751,725 . In connection with the sale, the Company issued to designees of Taglich Brothers, warrants (the “2014 Warrant”) to purchase 96,375 shares of Common Stock. The 2014 Warrant is exercisable at any time commencing on the sixth month anniversary of the issuance date in whole or in part, at an initial exercise price per share of $9.75 , and may be exercised in a cashless exercise. The exercise price and number of shares of Common Stock issuable under the 2014 Warrants are subject to adjustments for stock dividends, splits, combinations and similar events. The 2014 Warrants expire on the fifth anniversary of the date of issuance. The holder of the 2014 Warrant is entitled to the same registration rights provided to the Investors. The proceeds of the sale were used to pay indebtedness under the revolving credit facility. The board of directors has declared or paid the following cash dividends during 2016 and 2015 : Declared Date Record Date Distribution Date Dividend per Share Amount Paid December 19, 2014 December 31, 2014 January 30, 2015 $0.15 $ 989,722 May 1, 2015 May 11, 2015 May 25, 2015 $0.25 1,811,161 June 18, 2015 July 20, 2015 July 31, 2015 $0.25 1,844,868 October 27, 2015 November 9, 2015 November 20, 2015 $0.25 1,846,655 Total $ 6,492,406 January 26, 2016 February 8, 2016 February 19, 2016 $0.25 $ 1,846,989 April 28, 2016 May 9, 2016 May 16, 2016 $0.25 1,849,691 July 26, 2016 August 8, 2016 August 15, 2016 $0.25 2,167,121 October 19, 2016 October 31, 2016 November 7, 2016 $0.25 2,167,121 Total $ 8,030,922</t>
  </si>
  <si>
    <t>SHARE-BASED COMPENSATION</t>
  </si>
  <si>
    <t>Disclosure of Compensation Related Costs, Share-based Payments [Abstract]</t>
  </si>
  <si>
    <t>STOCK-BASED COMPENSATION</t>
  </si>
  <si>
    <t>SHARE-BASED COMPENSATION Stock Issued On June 24, 2014, under the 2013 Plan, the board of directors authorized and the Company issued a total of 8,800 shares of stock to all the current Company’s employees. For the year ended 2014, the Company recognized $65,120 of compensation expense related to the stock issuance. Stock Options In December 2013, the board of directors adopted the 2013 Plan. Under the 2013 Plan employees, directors and consultants of the Company may receive incentive stock options and other awards. A total of 900,000 shares of common stock of BG Staffing, Inc. were initially reserved for issuance pursuant to the 2013 Plan. To the extent any option or award expires unexercised or is canceled, terminated or forfeited in any manner without the issuance of common stock hereunder, such shares shall again be available for issuance under the 2013 Plan. The term of each option shall be determined by the board of directors but shall not exceed 10 years. Unless otherwise specified in an option agreement, options shall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is estimated on the date of grant using a Black-Scholes option pricing model that uses the assumptions noted in the following table. Because this option valuation model incorporates ranges of assumptions for inputs, those ranges are disclosed below. The Company bases the estimate of expected volatility on the historical volatility of similar entities whose share prices are publicly available. The volatilities of those entities will continue to be considered unless circumstances change such that the identified entities are no longer similar to the Company or until there is sufficient information available to utilize the Company’s own stock volatility. The risk-free rate for periods within the expected term of the option is based on the U.S. Treasury yield curve in effect at the time of grant. The Company expects to use historical data to estimate employee termination within the valuation model; separate groups of employee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the years ended 2016 , 2015 and 2014 , the Company recognized $313,988 , $346,358 and $1,017,675 of compensation expense related to stock awards, respectively. Unamortized share-based compensation expense as of December 25, 2016 amounted to $534,877 which is expected to be recognized over the next 2.4 years . The following assumptions were used to estimate the fair value of share options for the years ended: 2016 2015 2014 Weighted-average fair value of options $ 4.05 $ 1.83 $ 2.84 Weighted-average risk-free interest rate 1.1 % 1.5 % 1.3 % Weighted-average dividend yield $ 1.00 $ 1.00 $ — Weighted-average volatility factor 43.2 % 43.2 % 49.0 % Weighted-average expected life 6.0 yrs 6.0 yrs 5.6 yrs A summary of stock option activity is presented as follows: Number of Shares Weighted Average Exercise Price Per Share Weighted Average Remaining Contractual Life Total Intrinsic Value of Options (in thousands) Options outstanding at December 29, 2013 — $ — 0.0 $ — Granted 596,363 $ 6.51 Exercised (8,290 ) $ 6.25 Forfeited / Canceled (2,607 ) $ 6.25 Options outstanding at December 28, 2014 585,466 $ 6.52 9.1 $ 3,204 Granted 286,000 $ 11.03 Exercised (50,800 ) $ 6.66 Forfeited / Canceled (45,000 ) $ 6.25 Options outstanding at December 27, 2015 775,666 $ 8.19 8.7 $ 5,246 Granted 50,000 $ 17.46 Exercised (103,055 ) $ 6.91 Forfeited / Canceled (44,200 ) $ 9.94 Options outstanding at December 25, 2016 678,411 $ 8.95 7.8 $ 4,511 Options exercisable at December 27, 2015 377,666 $ 7.30 8.3 $ 2,889 Options exercisable at December 25, 2016 395,911 $ 8.01 7.6 $ 2,965 Number of Weighted Average Grant Date Fair Value Nonvested outstanding at December 27, 2015 398,000 $ 2.34 Nonvested outstanding at December 25, 2016 282,500 $ 2.57 For the years ended 2016 , 2015 and 2014 , the Company issued 55,974 , -0- and 8,290 shares of common stock upon the cashless exercise of 87,655 , -0- and 8,290 stock options, respectively. As of March 6, 2017 , a total of 759,912 shares remain available for issuance under the 2013 Plan. Warrant Activity For the years ended 2016 , 2015 and 2014 , the Company recognized $-0- , $6,523 and $110,413 of compensation cost related to warrants, respectively. There is no unamortized stock compensation expense as of December 25, 2016 . The following assumptions were used to estimate the fair value of warrants for the years ended: 2016 2015 2014 Weighted-average fair value of warrants $ 2.48 $ 2.43 $ 3.05 Weighted-average risk-free interest rate 0.6 % 0.9 % 0.6 % Weighted-average dividend yield $ 1.00 $ 1.00 $ 0.35 Weighted-average volatility factor 43.2 % 49.0 % 49.0 % Weighted-average expected life 3.0 yrs 5.0 yrs 4.1 yrs A summary of warrant activity is presented as follows: Number of Shares Weighted Average Exercise Price Per Share Weighted Average Remaining Contractual Life Total Intrinsic Value of Warrants (in thousands) Warrants outstanding at December 29, 2013 224,205 $ 7.08 2.6 $ — Granted 121,375 $ 9.80 Exercised (18,458 ) $ 4.51 Expired (300 ) $ 4.51 Warrants exercisable at December 28, 2014 326,822 $ 8.24 2.9 $ 1,226 Granted 77,970 $ 11.85 Exercised (102,510 ) $ 4.68 Expired (168,449 ) $ 10.85 Warrants outstanding at December 27, 2015 133,833 $ 10.21 3.5 $ 634 Granted 32,250 $ 16.80 Exercised (42,099 ) $ 11.42 Expired — $ — Warrants outstanding at December 25, 2016 123,984 $ 11.51 2.8 $ 532 Warrants exercisable at December 27, 2015 133,833 $ 10.21 3.5 $ 634 Warrants exercisable at December 25, 2016 91,734 $ 9.65 2.2 $ 532 Number of Weighted Average Grant Date Fair Value Nonvested outstanding at December 27, 2015 — $ — Nonvested outstanding at December 25, 2016 32,250 $ — For the years ended 2016 , 2015 and 2014 , the Company issued 17,910 , 102,510 and 18,458 shares of common stock upon the cashless exercise of 42,099 , 102,510 and 18,458 warrants, respectively. The intrinsic value in the table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OPERATING LEASES</t>
  </si>
  <si>
    <t>Leases, Operating [Abstract]</t>
  </si>
  <si>
    <t>OPERATING LEASES The Company is a party to leases for its facilities, expiring at various dates through fiscal year 2022 . Total rental expense charged to operations amounted to $1,283,142 , $1,008,987 and $905,333 for Fiscal years 2016 , 2015 and 2014 , respectively. The following is a schedule by year of future minimum rental payments required under operating leases that have initial or remaining noncancelable lease terms in excess of one year, as of December 25, 2016 : Fiscal Years Ending: 2017 $ 1,195,652 2018 741,289 2019 641,560 2020 424,356 2021 139,804 Thereafter 7,059 Total $ 3,149,720</t>
  </si>
  <si>
    <t>RELATED PARTY TRANSACTIONS</t>
  </si>
  <si>
    <t>Related Party Transactions [Abstract]</t>
  </si>
  <si>
    <t xml:space="preserve"> RELATED PARTY TRANSACTIONS Through equity ownership in BG Staffing, Inc., the Company is affiliated with multiple investors. Two of these investors were private lenders that also held the senior subordinated loans (see Note 9), which were repaid on January 29, 2014. The Company recorded $986,835 as a loss on extinguishment of related party debt and related party interest expense of $213,322 for the year ended December 28, 2014 . Some of our investors are also principals of Taglich Brothers. The Company paid fees to Taglich Brothers related to three equity transactions in 2014, 2015, and 2016 (see Note 12).</t>
  </si>
  <si>
    <t>EMPLOYEE BENEFIT PLAN</t>
  </si>
  <si>
    <t>Compensation and Retirement Disclosure [Abstract]</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819,186 , $257,314 and $200,562 to the 401(k) Plan for Fiscal years 2016 , 2015 and 2014 , respectively.</t>
  </si>
  <si>
    <t>BUSINESS SEGMENTS</t>
  </si>
  <si>
    <t>Segment Reporting [Abstract]</t>
  </si>
  <si>
    <t xml:space="preserve">BUSINESS SEGMENTS The Company operates within three industry segments: Multifamily, Professional, and Commercial. The Multifamily segment provides front office and maintenance temporary workers to various apartment communities, in 19 states, via property management companies responsible for the apartment communities' day to day operations. The Professional segment provides skilled temporary workers on a nationwide basis for IT customer projects, and finance and accounting needs in Texas and Louisiana. The Commercial segment provides temporary workers primarily to logistics, distribution, and call center customers needing a flexible workforce in Illinois, Wisconsin, New Mexico, Texas, Tennessee and Mississippi. The Company provides services through 52 branch offices and 17 on-site locations in 22 states to customers primarily within the United States of America.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2016 2015 2014 Revenue: Multifamily $ 57,995,271 $ 43,196,739 $ 34,348,562 Professional 107,037,382 86,711,561 56,578,977 Commercial 88,819,561 87,625,556 81,883,012 Total $ 253,852,214 $ 217,533,856 $ 172,810,551 Depreciation: Multifamily $ 60,818 $ 45,717 $ 25,039 Professional 154,447 80,674 24,224 Commercial 92,701 92,750 75,199 Corporate 178,716 119,566 57,347 Total $ 486,682 $ 338,707 $ 181,809 Amortization: Multifamily $ 62,847 $ 150,833 $ 150,833 Professional 5,725,711 4,357,018 3,343,468 Commercial 458,101 697,182 965,438 Corporate — — — Total $ 6,246,659 $ 5,205,033 $ 4,459,739 Operating income: Multifamily $ 8,781,822 $ 6,021,124 $ 4,017,625 Professional 6,385,934 5,997,646 2,069,507 Commercial 5,717,240 5,386,764 4,251,962 Corporate - selling (99,242 ) — — Corporate - general and administrative (5,249,937 ) (5,432,845 ) (4,537,784 ) Total $ 15,535,817 $ 11,972,689 $ 5,801,310 Capital Expenditures: Multifamily $ 228,153 $ 88,053 $ 28,270 Professional 103,864 151,753 86,927 Commercial 98,077 148,913 78,309 Corporate 508,849 174,450 134,428 Total $ 938,943 $ 563,169 $ 327,934 Total Assets: Multifamily $ 9,320,335 $ 7,394,459 Professional 39,548,308 46,750,518 Commercial 21,574,855 20,820,483 Corporate 10,770,636 9,434,097 Total $ 81,214,134 $ 84,399,557 </t>
  </si>
  <si>
    <t>QUARTERLY FINANCIAL DATA (UNAUDITED)</t>
  </si>
  <si>
    <t>Quarterly Financial Information Disclosure [Abstract]</t>
  </si>
  <si>
    <t>QUARTERLY FINANCIAL DATA (UNAUDITED) 2016 First Quarter Second Quarter Third Quarter Fourth Quarter Fiscal Year Revenues $ 59,550,986 $ 62,615,014 $ 67,407,350 $ 64,278,864 $ 253,852,214 Gross Profit $ 13,346,630 $ 15,184,525 $ 16,431,888 $ 15,110,323 $ 60,073,366 Loss on extinguishment of debt $ — $ (404,119 ) $ — $ — $ (404,119 ) Income before income taxes $ 1,382,504 $ 2,283,688 $ 3,764,628 $ 3,739,261 $ 11,170,081 Net income $ 833,138 $ 1,397,481 $ 2,347,855 $ 2,303,933 $ 6,882,407 Net income per share: Basic $ 0.11 $ 0.18 $ 0.27 $ 0.27 $ 0.85 Diluted $ 0.11 $ 0.17 $ 0.26 $ 0.26 $ 0.82 Weighted-average shares outstanding: Basic 7,388,536 7,711,050 8,658,061 8,668,485 8,107,637 Diluted 7,646,726 8,052,996 9,028,398 8,930,542 8,399,883 2015 First Quarter Second Quarter Third Quarter Fourth Quarter Fiscal Year Revenues $ 40,884,144 $ 49,781,392 $ 60,170,823 $ 66,697,497 $ 217,533,856 Gross Profit $ 8,341,022 $ 10,865,918 $ 13,855,513 $ 14,844,253 $ 47,906,706 Loss on extinguishment of debt $ — $ — $ (438,507 ) $ — $ (438,507 ) Change in fair value of put option $ (21,089 ) $ 190,470 $ (102,821 ) $ 110,311 $ 176,871 Income (loss) before income taxes $ 311,196 $ 2,308,405 $ 3,656,011 $ 2,439,796 $ 8,715,408 Net income (loss) $ 164,236 $ 1,462,006 $ 2,214,678 $ 1,506,488 $ 5,347,408 Net income (loss) per share: Basic $ 0.02 $ 0.21 $ 0.30 $ 0.20 $ 0.76 Diluted $ 0.02 $ 0.20 $ 0.29 $ 0.20 $ 0.73 Weighted-average shares outstanding: Basic 6,598,145 6,978,414 7,359,632 7,383,346 7,079,459 Diluted 6,935,949 7,270,157 7,573,530 7,645,844 7,288,705</t>
  </si>
  <si>
    <t>SUBSEQUENT EVENTS</t>
  </si>
  <si>
    <t>Subsequent Events [Abstract]</t>
  </si>
  <si>
    <t>SUBSEQUENT EVENTS On January 24, 2017 , the Company's board of directors declared a cash dividend in the amount of $0.25 per share of common stock to be paid on February 20, 2017 to all shareholders of record as of the close of business on February 13, 2017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Year The Company has a 52/53 week fiscal year. Fiscal years for the consolidated financial statements included herein are for the 52 weeks ended December 25, 2016 , December 27, 2015 and December 28, 2014 , referred to herein as Fiscal years 2016, 2015 and 2014, respectively.</t>
  </si>
  <si>
    <t>Reclassifications</t>
  </si>
  <si>
    <t>Reclassifications Certain reclassifications have been made to the 2014 and 2015 financial statements to conform with the 2016 presentation.</t>
  </si>
  <si>
    <t>Management Estimates</t>
  </si>
  <si>
    <t>Management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intangible assets and contingent consideration obligations related to acquisitions and put option valuation. Additionally, the valuation of share based compensation op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si>
  <si>
    <t>Financial Instruments</t>
  </si>
  <si>
    <t xml:space="preserve">Financial Instruments The Company uses fair value measurements in areas that include, but are not limited to: the allocation of purchase price consideration to tangible and identifiable intangible assets, contingent consideration and put option liability. The carrying values of accounts receivables, prepaid expenses, accounts payable, accrued liabilities,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Accounts Receivable The Company extends credit to its customers in the normal course of business. Accounts receivable represents unpaid balances due from customers. The Company maintains an allowance for doubtful accounts for expec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t>
  </si>
  <si>
    <t>Property and Equipment</t>
  </si>
  <si>
    <t>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t>
  </si>
  <si>
    <t>Deposits The Company maintains guaranteed costs policies for workers' compensation coverage in the states in which it operates, with minimal loss retention for employees in the commercial segment. Under these policies, the Company is required to maintain refundable deposits of $2,476,201 and $2,062,858 , which are included in Deposits the accompanying consolidated balance sheets as of December 25, 2016 and December 27, 2015 , respectively.</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Fiscal years 2016 , 2015 and 2014 .</t>
  </si>
  <si>
    <t>Intangible Assets</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determined that there were no impairment indicators for these assets in Fiscal years 2016 , 2015 and 2014 . The Company annually evaluates the remaining useful lives of the above intangible assets to determine whether events and circumstances warrant a revision to the remaining period of amortization.</t>
  </si>
  <si>
    <t>Goodwill Goodwill represents the difference between the enterprise value/cash paid less the fair value of all recognized net asset fair values including the identifiable intangible asset values.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years 2016 , 2015 or 2014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eferred Rent</t>
  </si>
  <si>
    <t>Deferred Rent The Company recognizes rental expense on a straight-line basis over the life of the agreement. Deferred rent is recognized as the difference between cash payments and rent expense, including any landlord incentives.</t>
  </si>
  <si>
    <t>Paid-in-kind Interest</t>
  </si>
  <si>
    <t>Paid-in-kind Interest The Company records paid-in-kind interest on a monthly basis to accrued interest. The first month following a quarter, the paid-in-kind accrued interest is reclassed to the related debt principal if not paid.</t>
  </si>
  <si>
    <t>Deferred Financing Fees</t>
  </si>
  <si>
    <t>Deferred Financing Fees Deferred financing fe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t>
  </si>
  <si>
    <t>Contingent Consideration</t>
  </si>
  <si>
    <t xml:space="preserve">Contingent Consideration The Compan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 The resulting discount is amortized as interest expense over the outstanding period using the effective interest method. </t>
  </si>
  <si>
    <t>Put Option</t>
  </si>
  <si>
    <t>Put Option The Company granted a put option to certain holders of equity in BG Staffing, Inc., which was carried at fair market value in other long-term liabilities in the consolidated balance sheet. Prior to second quarter 2015, the liability was revalued at each balance sheet date at the greater of an adjusted earnings before income taxes, depreciation and amortization method or the fair market value. During third quarter 2015, the liability calculation of fair market value was based on the closing price of the Company's stock. Changes in fair value were recorded as non-cash, non-operating income (expense) in the Company’s consolidated statements of operations. In October 2015, the remaining shares were sold that contained the put right to third parties, which caused the put rights on those shares to expire.</t>
  </si>
  <si>
    <t>Revenue Recognition</t>
  </si>
  <si>
    <t>Revenue Recognition The Company derives its revenues from three segments: Multifamily, Professional, and Commerci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start their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t>
  </si>
  <si>
    <t>Advertising</t>
  </si>
  <si>
    <t>Advertising The Company recognizes advertising expense in selling, general and administrative expenses as the services are incurred.</t>
  </si>
  <si>
    <t>Share-Based Compensation</t>
  </si>
  <si>
    <t xml:space="preserve">Share-Based Compensation The Company recognizes compensation expense in selling, general and administrative expenses over the service period for options that are expected to vest and records adjustments to compensation expense at the end of the service period if actual forfeitures differ from original estimates. </t>
  </si>
  <si>
    <t>Earnings Per Share</t>
  </si>
  <si>
    <t>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Antidilutive shares are excluded from the calculation of earnings per share.</t>
  </si>
  <si>
    <t>Income Taxes</t>
  </si>
  <si>
    <t>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net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6 differed from the amount computed by applying the U.S. federal income tax rate of 34% to income before income taxes primarily as a result of state taxes and permanent differences related to share-based compensation. Income tax expense attributable to income from operations for 2015 and 2014 differed from the amount computed by applying the U.S. federal income tax rate of 34% to income before income taxes primarily as a result of state taxes, permanent differences related to share-based compensation, and the fair value of the put option adjustment.</t>
  </si>
  <si>
    <t>Recent Accounting Pronouncements</t>
  </si>
  <si>
    <t>Recent Accounting Pronouncements In May 2014, the Financial Accounting Standards Board ("FASB") issued Accounting Standards Updates ("ASU") ASU 2014-09, Revenue from Contracts with Customers. Since May 2014, the FASB has issued additional and amended authoritative guidance regarding revenue from contracts with customers in order to clarify and improve the understanding of the implementation guidance. As amended, the new guidance requires a company to recognize revenue to depict the transfer of goods or services to a customer at an amount that reflects the consideration a company expects to receive in exchange for those goods or services. The new standard is effective for annual and interim periods beginning after December 15, 2017. Based on our preliminary analysis, the Company does not believe the adoption of this accounting guidance will have a material impact on the Company's financial condition or results of operations. The Company will continue to evaluate the impact of this guidance on the consolidated financial statements and the preliminary assessments are subject to change. In February 2016, the FASB issued ASU 2016-02 Leases, which applies to lease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currently evaluating the impact of the adoption of this accounting guidance will have on the consolidated financial statements. In March 2016, the FASB issued ASU 2016-03, Intangibles - Goodwill and Other, Business Combinations, Consolidation, Derivatives and Hedging, which amends prior guidance by removing their effective dates. The new standard was effective immediately. The Company adopted this ASUs in the first quarter of 2016 on a prospective basis for intangibles and business combinations and retrospective basis for consolidation and derivatives. The adoption of ASU had no impact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does not anticipate the adoption of ASU 2016-09 will have a material impact on the Company's financial condition or results of operations. In June 2016, the FASB issued ASU 2016-13 ,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annual and interim periods beginning after December 15, 2019, with early adoption permitted. The Company is currently evaluating the impact of the adoption of this accounting guidance will have on the consolidated financial statements. Since the Company currently uses an expected losses from customers method, the Company does not anticipate the adoption of ASU 2016-13 will have a material impact on the Company's financial condition or results of operations. In August 2016, the FASB issued ASU 2016-15, Classification of Certain Cash Receipts and Cash Payments, which provides guidance on how certain transactions are classified in the statement of cash flows. The standard will become effective for annual and interim periods beginning after December 15, 2017. The Company does anticipate the adoption of ASU 2016-15 will have a material impact on the Company's consolidated statement of cash flow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the adoption of ASU 2017-01 will have a material impact on the Company's financial condition or results of operations.</t>
  </si>
  <si>
    <t>SUMMARY OF SIGNIFICANT ACCOUNTING POLICIES (Tables)</t>
  </si>
  <si>
    <t>Revenue from External Customers by Geographic Areas</t>
  </si>
  <si>
    <t>Geographic revenue in excess of 10% of the Company's consolidated revenue in Fiscal year 2016 and the related percentage for Fiscal years 2015 and 2014 was generated in the following areas: 2016 2015 2014 Maryland 13 % 4 % — % North Carolina 10 % 11 % 13 % Rhode Island 13 % 17 % 21 % Texas 32 % 41 % 33 %</t>
  </si>
  <si>
    <t>Summary of Valuation Allowance</t>
  </si>
  <si>
    <t xml:space="preserve"> Changes in the allowance for doubtful accounts for the fiscal years are as follows: 2016 2015 Beginning balance $ 446,548 $ 748,187 Provision for doubtful accounts 389,319 371,953 Amounts written off, net (362,294 ) (673,592 ) Ending balance $ 473,573 $ 446,548</t>
  </si>
  <si>
    <t>Schedule of Weighted Average Number of Shares</t>
  </si>
  <si>
    <t>The following is a reconciliation of the number of shares used in the calculation of basic and diluted earnings per share for the respective periods: December 25, December 27, December 28, Weighted-average number of common shares outstanding: 8,107,637 7,079,459 5,648,605 Effect of dilutive securities: Stock options 258,617 199,596 — Warrants 33,629 9,650 — Weighted-average number of diluted common shares outstanding 8,399,883 7,288,705 5,648,605</t>
  </si>
  <si>
    <t>Schedule of Securities excluded from Calculation of Earnings (loss) per Share</t>
  </si>
  <si>
    <t xml:space="preserve"> Stock options 50,000 21,042 103,860 Warrants 32,250 — 255,652 Anti-dilutive shares 82,250 21,042 359,512</t>
  </si>
  <si>
    <t>ACQUISITIONS (Tables)</t>
  </si>
  <si>
    <t>D&amp;W Talent, LLC</t>
  </si>
  <si>
    <t>Schedule of Recognized Identified Assets Acquired and Liabilities Assumed</t>
  </si>
  <si>
    <t>The purchase price has been allocated to the assets acquired and liabilities assumed as of the date of acquisition. All amounts recorded to goodwill are expected to be deductible for tax purposes. The allocation is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t>
  </si>
  <si>
    <t>Finite-Lived and Indefinite-Lived Intangible Assets Acquired as Part of Business Combination</t>
  </si>
  <si>
    <t xml:space="preserve">The allocation of the intangible assets is as follows: Estimated Fair Value Estimated Useful Lives Covenants not to compete $ 250,000 5 years Trade name 4,508,000 Indefinite Customer list 3,496,000 5 years Total $ 8,254,000 </t>
  </si>
  <si>
    <t>Technology Services, Inc., Vision Technology Services, LLC, and VTS-VM</t>
  </si>
  <si>
    <t>Accounts receivable $ 4,010,556 Property and equipment 256,090 Prepaid expenses and other current assets 123,309 Intangible assets 12,988,000 Goodwill 2,095,402 Liabilities assumed (2,420,695 ) Total net assets acquired $ 17,052,662 Cash $ 10,000,000 Working capital due (277,928 ) Fair value of contingent consideration 7,330,590 Total fair value of consideration transferred for acquired business $ 17,052,662</t>
  </si>
  <si>
    <t xml:space="preserve">The allocation of the intangible assets is as follows: Estimated Fair Value Estimated Useful Lives Covenants not to compete $ 100,000 5 years Trade name 3,781,000 Indefinite Customer list 9,107,000 5 years Total $ 12,988,000 </t>
  </si>
  <si>
    <t>D&amp;W Talent, LLC, Technology Services, Inc., Vision Technology Services, LLC, and VTS-VM</t>
  </si>
  <si>
    <t>Business Acquisition, Pro Forma Information</t>
  </si>
  <si>
    <t>The Company estimates that the revenues and net income for the periods below that would have been reported if the D&amp;W and VTS acquisitions had taken place on the first day of the Company's 2014 fiscal year would be as follows (dollars in thousands, except per share amounts): 2015 2014 Revenues $ 245,813 $ 223,745 Gross profit $ 54,977 $ 47,949 Net income $ 6,059 $ 556 Income per share: Basic $ 0.86 $ 0.10 Diluted $ 0.83 $ 0.10</t>
  </si>
  <si>
    <t>PROPERTY AND EQUIPMENT, NET (Tables)</t>
  </si>
  <si>
    <t>Property, Plant and Equipment</t>
  </si>
  <si>
    <t>Property and equipment as of December 25, 2016 and December 27, 2015 consist of the following: 2016 2015 Leasehold improvements $ 532,207 $ 501,205 Furniture and fixtures 761,471 745,420 Computer systems 1,820,848 1,020,797 Vehicles 97,627 80,913 3,212,153 2,348,335 Accumulated depreciation (1,301,295 ) (859,274 ) Property and equipment, net $ 1,910,858 $ 1,489,061</t>
  </si>
  <si>
    <t>INTANGIBILE ASSETS (Tables)</t>
  </si>
  <si>
    <t>Schedule of Finite-Lived Intangible Assets</t>
  </si>
  <si>
    <t>Finite and indefinite lived intangible assets consist of the following at: December 25, 2016 Gross Value Accumulated Amortization Net Carrying Value Finite lives: Customer lists $ 38,389,810 $ 27,755,016 $ 10,634,794 Covenant not to compete 1,423,000 1,017,984 405,016 39,812,810 28,773,000 11,039,810 Indefinite lives: Trade names 13,907,000 1,432,434 12,474,566 Total $ 53,719,810 $ 30,205,434 $ 23,514,376 December 27, 2015 Gross Value Accumulated Amortization Net Carrying Value Finite lives: Customer lists $ 38,389,810 $ 21,786,291 $ 16,603,519 Covenant not to compete 1,423,000 740,050 682,950 39,812,810 22,526,341 17,286,469 Indefinite lives: Trade names 13,907,000 1,432,434 12,474,566 Total $ 53,719,810 $ 23,958,775 $ 29,761,035</t>
  </si>
  <si>
    <t>Schedule of Finite-Lived Intangible Assets, Future Amortization Expense</t>
  </si>
  <si>
    <t>Estimated future amortization expense for the next five years is as follows: Fiscal Years Ending: 2017 $ 4,780,629 2018 2,647,377 2019 2,279,126 2020 1,332,678 Total $ 11,039,810</t>
  </si>
  <si>
    <t>GOODWILL (Tables)</t>
  </si>
  <si>
    <t>Schedule of Goodwill</t>
  </si>
  <si>
    <t>The changes in the carrying amount of goodwill as of and during the years ended were as follows at: Multifamily Professional Commercial Total Goodwill, December 28, 2014 $ 1,073,755 $ 305,791 $ 5,024,821 $ 6,404,367 Goodwill from acquisitions — 2,780,292 — 2,780,292 Goodwill, December 27, 2015 and December 25, 2016 $ 1,073,755 $ 3,086,083 $ 5,024,821 $ 9,184,659</t>
  </si>
  <si>
    <t>ACCRUED PAYROLL AND EXPENSES, CONTINGENT CONSIDERATION, AND OTHER LONG-TERM LIABILITIES (Tables)</t>
  </si>
  <si>
    <t>Schedule of Accrued Liabilities</t>
  </si>
  <si>
    <t>Accrued payroll and expenses consist of the following at: December 25, December 27, Temporary worker payroll $ 5,547,161 $ 5,667,704 Temporary worker payroll related 2,033,602 1,959,368 Accrued bonuses and commissions 892,742 1,050,495 Other 1,194,970 2,877,301 Accrued payroll and expenses $ 9,668,475 $ 11,554,868</t>
  </si>
  <si>
    <t>Schedule of Future Estimated Earnout Payments</t>
  </si>
  <si>
    <t>The following is a schedule of future estimated contingent consideration payments to various parties as of December 25, 2016 related to the VTS acqusition: Estimated Cash Payment Discount Net Due date: December 2017 $ 4,250,000 $ (669,439 ) $ 3,580,561 December 2018 2,250,000 (663,676 ) 1,586,324 Contingent consideration $ 6,500,000 $ (1,333,115 ) $ 5,166,885</t>
  </si>
  <si>
    <t>INCOME TAXES (Tables)</t>
  </si>
  <si>
    <t>Schedule of Components of Income Tax Expense (Benefit)</t>
  </si>
  <si>
    <t>The Company's income tax expense for the fiscal years are comprised of the following: 2016 2015 2014 Current federal income taxes $ 3,570,814 $ 2,874,296 $ 1,401,505 Current state income taxes 1,817,523 1,211,077 101,505 Deferred income taxes (1,100,663 ) (717,373 ) (129,448 ) Income tax expense $ 4,287,674 $ 3,368,000 $ 1,373,562</t>
  </si>
  <si>
    <t>Schedule of Deferred Tax Assets and Liabilities</t>
  </si>
  <si>
    <t>Significant components of the Company’s deferred income taxes are as follows at: December 25, December 27, Deferred tax assets: Allowance for doubtful accounts $ 155,037 $ 145,156 Goodwill and intangible assets 7,532,321 4,176,365 Workers’ compensation 20,992 143,291 Contingent consideration 1,889,013 4,097,880 Share-based compensation 326,300 300,218 Deferred tax liabilities: Prepaid expenses (348,515 ) (290,576 ) Fixed assets (50,920 ) (148,769 ) Accrued interest (11,773 ) (11,773 ) Deferred income taxes, net $ 9,512,455 $ 8,411,792</t>
  </si>
  <si>
    <t>Schedule of Effective Income Tax Rate Reconciliation</t>
  </si>
  <si>
    <t>The income tax provision, reconciled to the tax computed at the statutory Federal rate, is as follows: 2016 2015 2014 Tax expense at federal statutory rate of 34% $ 3,797,828 34.0 % $ 2,963,239 34.0 % $ 321,197 34.0 % State income taxes, net of federal benefit 488,498 4.4 % 335,785 3.9 % 133,516 14.1 % Permanent differences and other 26,951 0.2 % 45,175 0.4 % 85,779 9.1 % Extinguishment of debt — — % — — % 191,314 20.2 % Equity related items (25,603 ) (0.2 )% 23,801 0.3 % 531,587 56.3 % Change in initial deferred assets — — % — — % 110,169 11.7 % Income tax expense $ 4,287,674 38.4 % $ 3,368,000 38.6 % $ 1,373,562 145.4 %</t>
  </si>
  <si>
    <t>DEBT (Tables)</t>
  </si>
  <si>
    <t>Schedule of Line of Credit Facilities</t>
  </si>
  <si>
    <t xml:space="preserve">Borrowings under the Revolving Facility bore interest as follows: December 25, December 27, Base Rate $ 8,882,714 4.25 % $ 6,217,000 4.00 % LIBOR 5,000,000 3.95 % 3,000,000 3.57 % LIBOR 5,000,000 3.99 % 4,000,000 3.61 % LIBOR 5,000,000 4.16 % 3,000,000 3.77 % Total $ 23,882,714 $ 16,217,000 </t>
  </si>
  <si>
    <t>Schedule of Long-term Debt Instruments</t>
  </si>
  <si>
    <t>Long-term debt consists of the following at: December 25, December 27, PC Subordinated Debt, principal and compounding deferred interest of 3% per annum due February 21, 2020. Interest is paid quarterly at an annual rate of 10%. $ — $ 15,051,250 Less deferred finance fees — (443,800 ) Long-term debt non-current portion $ — $ 14,607,450</t>
  </si>
  <si>
    <t>Schedule of Maturities of Long-term Debt</t>
  </si>
  <si>
    <t>Maturities on the Revolving Facility as of December 25, 2016 , are as follows: Fiscal Years Ending: 2017 $ — 2018 — 2019 23,882,714 Less deferred finance fees: (264,520 ) Total $ 23,618,194</t>
  </si>
  <si>
    <t>FAIR VALUE MEASUREMENTS (Tables)</t>
  </si>
  <si>
    <t>Schedule of Fair Value, Assets and Liabilities Measured on Recurring Basis [Table Text Block]</t>
  </si>
  <si>
    <t>The following table summarizes the financial assets and liabilities measured at fair value on a recurring basis and the level they fall within the fair value hierarchy: Amounts Recorded at Fair Value Financial Statement Classification Fair Value Hierarchy December 25, December 27, Contingent consideration, net Contingent consideration, net - current and long-term Level 3 $ 5,166,885 $ 11,047,281</t>
  </si>
  <si>
    <t>EQUITY (Tables)</t>
  </si>
  <si>
    <t>Dividends Declared</t>
  </si>
  <si>
    <t>The board of directors has declared or paid the following cash dividends during 2016 and 2015 : Declared Date Record Date Distribution Date Dividend per Share Amount Paid December 19, 2014 December 31, 2014 January 30, 2015 $0.15 $ 989,722 May 1, 2015 May 11, 2015 May 25, 2015 $0.25 1,811,161 June 18, 2015 July 20, 2015 July 31, 2015 $0.25 1,844,868 October 27, 2015 November 9, 2015 November 20, 2015 $0.25 1,846,655 Total $ 6,492,406 January 26, 2016 February 8, 2016 February 19, 2016 $0.25 $ 1,846,989 April 28, 2016 May 9, 2016 May 16, 2016 $0.25 1,849,691 July 26, 2016 August 8, 2016 August 15, 2016 $0.25 2,167,121 October 19, 2016 October 31, 2016 November 7, 2016 $0.25 2,167,121 Total $ 8,030,922</t>
  </si>
  <si>
    <t>SHARE-BASED COMPENSATION (Tables)</t>
  </si>
  <si>
    <t>Valuation Assumptions Used For Stock Options</t>
  </si>
  <si>
    <t>The following assumptions were used to estimate the fair value of share options for the years ended: 2016 2015 2014 Weighted-average fair value of options $ 4.05 $ 1.83 $ 2.84 Weighted-average risk-free interest rate 1.1 % 1.5 % 1.3 % Weighted-average dividend yield $ 1.00 $ 1.00 $ — Weighted-average volatility factor 43.2 % 43.2 % 49.0 % Weighted-average expected life 6.0 yrs 6.0 yrs 5.6 yrs</t>
  </si>
  <si>
    <t>Stock Option Activity</t>
  </si>
  <si>
    <t>A summary of stock option activity is presented as follows: Number of Shares Weighted Average Exercise Price Per Share Weighted Average Remaining Contractual Life Total Intrinsic Value of Options (in thousands) Options outstanding at December 29, 2013 — $ — 0.0 $ — Granted 596,363 $ 6.51 Exercised (8,290 ) $ 6.25 Forfeited / Canceled (2,607 ) $ 6.25 Options outstanding at December 28, 2014 585,466 $ 6.52 9.1 $ 3,204 Granted 286,000 $ 11.03 Exercised (50,800 ) $ 6.66 Forfeited / Canceled (45,000 ) $ 6.25 Options outstanding at December 27, 2015 775,666 $ 8.19 8.7 $ 5,246 Granted 50,000 $ 17.46 Exercised (103,055 ) $ 6.91 Forfeited / Canceled (44,200 ) $ 9.94 Options outstanding at December 25, 2016 678,411 $ 8.95 7.8 $ 4,511 Options exercisable at December 27, 2015 377,666 $ 7.30 8.3 $ 2,889 Options exercisable at December 25, 2016 395,911 $ 8.01 7.6 $ 2,965</t>
  </si>
  <si>
    <t>Schedule of Nonvested Share Activity</t>
  </si>
  <si>
    <t xml:space="preserve"> Number of Weighted Average Grant Date Fair Value Nonvested outstanding at December 27, 2015 398,000 $ 2.34 Nonvested outstanding at December 25, 2016 282,500 $ 2.57</t>
  </si>
  <si>
    <t>Valuation Assumptions For Warrants</t>
  </si>
  <si>
    <t>The following assumptions were used to estimate the fair value of warrants for the years ended: 2016 2015 2014 Weighted-average fair value of warrants $ 2.48 $ 2.43 $ 3.05 Weighted-average risk-free interest rate 0.6 % 0.9 % 0.6 % Weighted-average dividend yield $ 1.00 $ 1.00 $ 0.35 Weighted-average volatility factor 43.2 % 49.0 % 49.0 % Weighted-average expected life 3.0 yrs 5.0 yrs 4.1 yrs</t>
  </si>
  <si>
    <t>Warrant Activity</t>
  </si>
  <si>
    <t>A summary of warrant activity is presented as follows: Number of Shares Weighted Average Exercise Price Per Share Weighted Average Remaining Contractual Life Total Intrinsic Value of Warrants (in thousands) Warrants outstanding at December 29, 2013 224,205 $ 7.08 2.6 $ — Granted 121,375 $ 9.80 Exercised (18,458 ) $ 4.51 Expired (300 ) $ 4.51 Warrants exercisable at December 28, 2014 326,822 $ 8.24 2.9 $ 1,226 Granted 77,970 $ 11.85 Exercised (102,510 ) $ 4.68 Expired (168,449 ) $ 10.85 Warrants outstanding at December 27, 2015 133,833 $ 10.21 3.5 $ 634 Granted 32,250 $ 16.80 Exercised (42,099 ) $ 11.42 Expired — $ — Warrants outstanding at December 25, 2016 123,984 $ 11.51 2.8 $ 532 Warrants exercisable at December 27, 2015 133,833 $ 10.21 3.5 $ 634 Warrants exercisable at December 25, 2016 91,734 $ 9.65 2.2 $ 532</t>
  </si>
  <si>
    <t>Schedule of Nonvested Warrant Activity</t>
  </si>
  <si>
    <t xml:space="preserve"> Number of Weighted Average Grant Date Fair Value Nonvested outstanding at December 27, 2015 — $ — Nonvested outstanding at December 25, 2016 32,250 $ —</t>
  </si>
  <si>
    <t>OPERATING LEASES (Tables)</t>
  </si>
  <si>
    <t>Schedule of Future Minimum Rental Payments for Operating Leases</t>
  </si>
  <si>
    <t>The following is a schedule by year of future minimum rental payments required under operating leases that have initial or remaining noncancelable lease terms in excess of one year, as of December 25, 2016 : Fiscal Years Ending: 2017 $ 1,195,652 2018 741,289 2019 641,560 2020 424,356 2021 139,804 Thereafter 7,059 Total $ 3,149,720</t>
  </si>
  <si>
    <t>BUSINESS SEGMENTS (Tables)</t>
  </si>
  <si>
    <t>Schedule of Segment Reporting Information, by Segment</t>
  </si>
  <si>
    <t xml:space="preserve">The following table provides a reconciliation of revenue and operating income by reportable segment to consolidated results for the periods indicated: 2016 2015 2014 Revenue: Multifamily $ 57,995,271 $ 43,196,739 $ 34,348,562 Professional 107,037,382 86,711,561 56,578,977 Commercial 88,819,561 87,625,556 81,883,012 Total $ 253,852,214 $ 217,533,856 $ 172,810,551 Depreciation: Multifamily $ 60,818 $ 45,717 $ 25,039 Professional 154,447 80,674 24,224 Commercial 92,701 92,750 75,199 Corporate 178,716 119,566 57,347 Total $ 486,682 $ 338,707 $ 181,809 Amortization: Multifamily $ 62,847 $ 150,833 $ 150,833 Professional 5,725,711 4,357,018 3,343,468 Commercial 458,101 697,182 965,438 Corporate — — — Total $ 6,246,659 $ 5,205,033 $ 4,459,739 Operating income: Multifamily $ 8,781,822 $ 6,021,124 $ 4,017,625 Professional 6,385,934 5,997,646 2,069,507 Commercial 5,717,240 5,386,764 4,251,962 Corporate - selling (99,242 ) — — Corporate - general and administrative (5,249,937 ) (5,432,845 ) (4,537,784 ) Total $ 15,535,817 $ 11,972,689 $ 5,801,310 Capital Expenditures: Multifamily $ 228,153 $ 88,053 $ 28,270 Professional 103,864 151,753 86,927 Commercial 98,077 148,913 78,309 Corporate 508,849 174,450 134,428 Total $ 938,943 $ 563,169 $ 327,934 Total Assets: Multifamily $ 9,320,335 $ 7,394,459 Professional 39,548,308 46,750,518 Commercial 21,574,855 20,820,483 Corporate 10,770,636 9,434,097 Total $ 81,214,134 $ 84,399,557 </t>
  </si>
  <si>
    <t>QUARTERLY FINANCIAL DATA (UNAUDITED) (Tables)</t>
  </si>
  <si>
    <t>Schedule of Quarterly Financial Data</t>
  </si>
  <si>
    <t xml:space="preserve"> 2016 First Quarter Second Quarter Third Quarter Fourth Quarter Fiscal Year Revenues $ 59,550,986 $ 62,615,014 $ 67,407,350 $ 64,278,864 $ 253,852,214 Gross Profit $ 13,346,630 $ 15,184,525 $ 16,431,888 $ 15,110,323 $ 60,073,366 Loss on extinguishment of debt $ — $ (404,119 ) $ — $ — $ (404,119 ) Income before income taxes $ 1,382,504 $ 2,283,688 $ 3,764,628 $ 3,739,261 $ 11,170,081 Net income $ 833,138 $ 1,397,481 $ 2,347,855 $ 2,303,933 $ 6,882,407 Net income per share: Basic $ 0.11 $ 0.18 $ 0.27 $ 0.27 $ 0.85 Diluted $ 0.11 $ 0.17 $ 0.26 $ 0.26 $ 0.82 Weighted-average shares outstanding: Basic 7,388,536 7,711,050 8,658,061 8,668,485 8,107,637 Diluted 7,646,726 8,052,996 9,028,398 8,930,542 8,399,883 2015 First Quarter Second Quarter Third Quarter Fourth Quarter Fiscal Year Revenues $ 40,884,144 $ 49,781,392 $ 60,170,823 $ 66,697,497 $ 217,533,856 Gross Profit $ 8,341,022 $ 10,865,918 $ 13,855,513 $ 14,844,253 $ 47,906,706 Loss on extinguishment of debt $ — $ — $ (438,507 ) $ — $ (438,507 ) Change in fair value of put option $ (21,089 ) $ 190,470 $ (102,821 ) $ 110,311 $ 176,871 Income (loss) before income taxes $ 311,196 $ 2,308,405 $ 3,656,011 $ 2,439,796 $ 8,715,408 Net income (loss) $ 164,236 $ 1,462,006 $ 2,214,678 $ 1,506,488 $ 5,347,408 Net income (loss) per share: Basic $ 0.02 $ 0.21 $ 0.30 $ 0.20 $ 0.76 Diluted $ 0.02 $ 0.20 $ 0.29 $ 0.20 $ 0.73 Weighted-average shares outstanding: Basic 6,598,145 6,978,414 7,359,632 7,383,346 7,079,459 Diluted 6,935,949 7,270,157 7,573,530 7,645,844 7,288,705</t>
  </si>
  <si>
    <t>NATURE OF OPERATIONS NATURE OF OPERATIONS (Details Textual) (Details)</t>
  </si>
  <si>
    <t>Dec. 25, 2016segment</t>
  </si>
  <si>
    <t>Number of reportable segments</t>
  </si>
  <si>
    <t>SUMMARY OF SIGNIFICANT ACCOUNTING POLICIES (Schedule of Revenue from External Customers by Geographic Areas) (Details) - Sales Revenue, Net - Credit Concentration Risk</t>
  </si>
  <si>
    <t>Maryland</t>
  </si>
  <si>
    <t>Revenue, Major Customer [Line Items]</t>
  </si>
  <si>
    <t>Concentration risk, percentage</t>
  </si>
  <si>
    <t>13.00%</t>
  </si>
  <si>
    <t>4.00%</t>
  </si>
  <si>
    <t>0.00%</t>
  </si>
  <si>
    <t>North Carolina</t>
  </si>
  <si>
    <t>10.00%</t>
  </si>
  <si>
    <t>11.00%</t>
  </si>
  <si>
    <t>Rhode Island</t>
  </si>
  <si>
    <t>17.00%</t>
  </si>
  <si>
    <t>21.00%</t>
  </si>
  <si>
    <t>Texas</t>
  </si>
  <si>
    <t>32.00%</t>
  </si>
  <si>
    <t>41.00%</t>
  </si>
  <si>
    <t>33.00%</t>
  </si>
  <si>
    <t>SUMMARY OF SIGNIFICANT ACCOUNTING POLICIES (Changes in the Allowance for Doubtful Accounts) (Details) - USD ($)</t>
  </si>
  <si>
    <t>Allowance for Doubtful Accounts Receivable [Roll Forward]</t>
  </si>
  <si>
    <t>Allowance at the beginning of the period</t>
  </si>
  <si>
    <t>Accounts written off</t>
  </si>
  <si>
    <t>Allowance at the end of the period</t>
  </si>
  <si>
    <t>SUMMARY OF SIGNIFICANT ACCOUNTING POLICIES (Details Textual) - USD ($)</t>
  </si>
  <si>
    <t>Summary Of Significant Accounting Policies [Line Items]</t>
  </si>
  <si>
    <t>Fiscal period, length</t>
  </si>
  <si>
    <t>364 days</t>
  </si>
  <si>
    <t>Goodwill, impairment loss</t>
  </si>
  <si>
    <t>Advertising expense</t>
  </si>
  <si>
    <t>Minimum</t>
  </si>
  <si>
    <t>Property, plant and equipment, useful life</t>
  </si>
  <si>
    <t>5 years</t>
  </si>
  <si>
    <t>Finite-lived intangible asset, useful life</t>
  </si>
  <si>
    <t>3 years</t>
  </si>
  <si>
    <t>Maximum</t>
  </si>
  <si>
    <t>7 years</t>
  </si>
  <si>
    <t>SUMMARY OF SIGNIFICANT ACCOUNTING POLICIES (Schedule of Weighted Average Number of Shares) (Details) - shares</t>
  </si>
  <si>
    <t>3 Months Ended</t>
  </si>
  <si>
    <t>Sep. 25, 2016</t>
  </si>
  <si>
    <t>Mar. 27, 2016</t>
  </si>
  <si>
    <t>Sep. 27, 2015</t>
  </si>
  <si>
    <t>Jun. 28, 2015</t>
  </si>
  <si>
    <t>Mar. 29, 2015</t>
  </si>
  <si>
    <t>Schedule of Weighted Average Number of Shares, Diluted [Line Items]</t>
  </si>
  <si>
    <t>Weighted-average number of basic common shares outstanding</t>
  </si>
  <si>
    <t>Weighted-average number of diluted common shares outstanding</t>
  </si>
  <si>
    <t>Employee Stock Option</t>
  </si>
  <si>
    <t>Effect of dilutive securities (in shares)</t>
  </si>
  <si>
    <t>Warrant</t>
  </si>
  <si>
    <t>SUMMARY OF SIGNIFICANT ACCOUNTING POLICIES (Schedule of Antidilutive Securities) (Details) - shares</t>
  </si>
  <si>
    <t>Antidilutive Securities Excluded from Computation of Earnings Per Share [Line Items]</t>
  </si>
  <si>
    <t>Antidilutive securities excluded from computation of earnings per share, amount</t>
  </si>
  <si>
    <t>ACQUISITIONS (Details Textual) - USD ($)</t>
  </si>
  <si>
    <t>Feb. 04, 2016</t>
  </si>
  <si>
    <t>Sep. 28, 2015</t>
  </si>
  <si>
    <t>Jun. 26, 2015</t>
  </si>
  <si>
    <t>Feb. 23, 2015</t>
  </si>
  <si>
    <t>Nov. 30, 2015</t>
  </si>
  <si>
    <t>Business Acquisition [Line Items]</t>
  </si>
  <si>
    <t>Effective tax rate for pro forma adjustments</t>
  </si>
  <si>
    <t>38.40%</t>
  </si>
  <si>
    <t>38.60%</t>
  </si>
  <si>
    <t>145.40%</t>
  </si>
  <si>
    <t>Business acquisition, effective date of acquisition</t>
  </si>
  <si>
    <t>Feb. 23,
		2015</t>
  </si>
  <si>
    <t>Payments to acquire businesses, gross</t>
  </si>
  <si>
    <t>Business combination of contingent consideration</t>
  </si>
  <si>
    <t>Period of contingent performance</t>
  </si>
  <si>
    <t>Fair value of contingent consideration</t>
  </si>
  <si>
    <t>Period for true-up of acquired working capital</t>
  </si>
  <si>
    <t>120 days</t>
  </si>
  <si>
    <t>Adjustment to business acquisitions</t>
  </si>
  <si>
    <t>Business combination, acquisition related costs</t>
  </si>
  <si>
    <t>Sep. 28,
		2015</t>
  </si>
  <si>
    <t>Pro Forma</t>
  </si>
  <si>
    <t>Revolving Credit Facility | Pro Forma</t>
  </si>
  <si>
    <t>Line of credit facility, rate on additional borrowings</t>
  </si>
  <si>
    <t>3.75%</t>
  </si>
  <si>
    <t>ACQUISITIONS (Schedule of Recognized Identified Assets Acquired and Liabilities Assumed) (Details) - USD ($)</t>
  </si>
  <si>
    <t>Property and equipment</t>
  </si>
  <si>
    <t>Prepaid expenses and other current assets</t>
  </si>
  <si>
    <t>Intangible assets</t>
  </si>
  <si>
    <t>Liabilities assumed</t>
  </si>
  <si>
    <t>Total net assets acquired</t>
  </si>
  <si>
    <t>Cash</t>
  </si>
  <si>
    <t>Total fair value of consideration transferred for acquired business</t>
  </si>
  <si>
    <t>Working capital due</t>
  </si>
  <si>
    <t>ACQUISITIONS (Allocation of Intangible Assets) (Details) - USD ($)</t>
  </si>
  <si>
    <t>Finite-Lived Intangible Assets [Line Items]</t>
  </si>
  <si>
    <t>Technology Services, Inc., Vision Technology Services, LLC, and VTS-VM | Covenants not to compete</t>
  </si>
  <si>
    <t>Finite-lived intangible assets acquired</t>
  </si>
  <si>
    <t>Technology Services, Inc., Vision Technology Services, LLC, and VTS-VM | Trade names</t>
  </si>
  <si>
    <t>Indefinite-lived intangible assets acquired</t>
  </si>
  <si>
    <t>Technology Services, Inc., Vision Technology Services, LLC, and VTS-VM | Customer lists</t>
  </si>
  <si>
    <t>D&amp;W Talent, LLC | Covenants not to compete</t>
  </si>
  <si>
    <t>D&amp;W Talent, LLC | Trade names</t>
  </si>
  <si>
    <t>D&amp;W Talent, LLC | Customer lists</t>
  </si>
  <si>
    <t>ACQUISITIONS (Pro Forma Information) (Details) - D&amp;W Talent, LLC, Technology Services, Inc., Vision Technology Services, LLC, and VTS-VM - USD ($) $ / shares in Units, $ in Thousands</t>
  </si>
  <si>
    <t>Revenue</t>
  </si>
  <si>
    <t>Net income</t>
  </si>
  <si>
    <t>Basic (in dollar per share)</t>
  </si>
  <si>
    <t>Diluted (in dollar per share)</t>
  </si>
  <si>
    <t>PROPERTY AND EQUIPMENT, NET (Schedule of Property, Plant and Equipment) (Details) - USD ($)</t>
  </si>
  <si>
    <t>Property, Plant and Equipment [Line Items]</t>
  </si>
  <si>
    <t>Property and equipment, gross</t>
  </si>
  <si>
    <t>Accumulated depreciation</t>
  </si>
  <si>
    <t>Leasehold improvements</t>
  </si>
  <si>
    <t>Furniture and fixtures</t>
  </si>
  <si>
    <t>Computer systems</t>
  </si>
  <si>
    <t>Vehicles</t>
  </si>
  <si>
    <t>PROPERTY AND EQUIPMENT, NET (Details Textual) - USD ($)</t>
  </si>
  <si>
    <t>INTANGIBILE ASSETS (Schedule of Finite and Indefinite Lived Intangible Assets) (Details) - USD ($)</t>
  </si>
  <si>
    <t>Gross Value</t>
  </si>
  <si>
    <t>Accumulated Amortization</t>
  </si>
  <si>
    <t>Net Carrying Value</t>
  </si>
  <si>
    <t>Intangible assets net excluding goodwill gross</t>
  </si>
  <si>
    <t>Intangible assets accumulated amortization</t>
  </si>
  <si>
    <t>Intangible Assets, net (excluding goodwill), total</t>
  </si>
  <si>
    <t>Trade names</t>
  </si>
  <si>
    <t>Indefinite lived intangible assets excluding goodwill gross</t>
  </si>
  <si>
    <t>Indefinite lived intangible assets accumulated amortization</t>
  </si>
  <si>
    <t>Indefinite-lived intangible assets (excluding goodwill)</t>
  </si>
  <si>
    <t>Customer lists</t>
  </si>
  <si>
    <t>Covenant not to compete</t>
  </si>
  <si>
    <t>INTANGIBILE ASSETS (Schedule of Future Amortization Expense) (Details) - USD ($)</t>
  </si>
  <si>
    <t>Fiscal Year Ending:</t>
  </si>
  <si>
    <t>INTANGIBILE ASSETS (Detail Textual) - USD ($)</t>
  </si>
  <si>
    <t>Amortization of Intangible Assets</t>
  </si>
  <si>
    <t>Professional</t>
  </si>
  <si>
    <t>Indefinite-lived trade names</t>
  </si>
  <si>
    <t>Decrease in amortization expense</t>
  </si>
  <si>
    <t>Increase (decrease) in earnings per share, basic and diluted</t>
  </si>
  <si>
    <t>GOODWILL (Details) - USD ($)</t>
  </si>
  <si>
    <t>Goodwill [Roll Forward]</t>
  </si>
  <si>
    <t>Goodwill, beginning balance</t>
  </si>
  <si>
    <t>Goodwill from acquisitions</t>
  </si>
  <si>
    <t>Goodwill, ending balance</t>
  </si>
  <si>
    <t>Multifamily</t>
  </si>
  <si>
    <t>Commercial</t>
  </si>
  <si>
    <t>ACCRUED PAYROLL AND EXPENSES, CONTINGENT CONSIDERATION, AND OTHER LONG-TERM LIABILITIES (Schedule of Accrued Liabilities) (Details) - USD ($)</t>
  </si>
  <si>
    <t>Temporary worker payroll</t>
  </si>
  <si>
    <t>Temporary worker payroll related</t>
  </si>
  <si>
    <t>Accrued bonuses and commissions</t>
  </si>
  <si>
    <t>Accrued Liabilities, Current</t>
  </si>
  <si>
    <t>ACCRUED PAYROLL AND EXPENSES, CONTINGENT CONSIDERATION, AND OTHER LONG-TERM LIABILITIES (Schedule of Future Estimated Earnout Payments) (Details) - USD ($)</t>
  </si>
  <si>
    <t>Contingent consideration, liability in year two</t>
  </si>
  <si>
    <t>Contingent consideration, liability, total</t>
  </si>
  <si>
    <t>Interest expense, earn out payable, current portion</t>
  </si>
  <si>
    <t>Interest expense, earn out payable in year two</t>
  </si>
  <si>
    <t>Interest expense, earn out payable, total</t>
  </si>
  <si>
    <t>Contingent consideration, current portion, net</t>
  </si>
  <si>
    <t>Contingent consideration, liability in year two, net</t>
  </si>
  <si>
    <t>Contingent consideration, liability, total, net</t>
  </si>
  <si>
    <t>INCOME TAXES (Schedule of Income Tax Expense) (Detail) - USD ($)</t>
  </si>
  <si>
    <t>Current federal income taxes</t>
  </si>
  <si>
    <t>Current state income taxes</t>
  </si>
  <si>
    <t>INCOME TAXES (Significant Components of Deferred Income Taxes) (Details) - USD ($)</t>
  </si>
  <si>
    <t>Deferred tax assets:</t>
  </si>
  <si>
    <t>Goodwill and intangible assets</t>
  </si>
  <si>
    <t>Workers’ compensation</t>
  </si>
  <si>
    <t>Contingent consideration</t>
  </si>
  <si>
    <t>Deferred tax liabilities:</t>
  </si>
  <si>
    <t>Fixed assets</t>
  </si>
  <si>
    <t>INCOME TAXES (Schedule of Effective Income Tax Rate Reconciliation) (Details) - USD ($)</t>
  </si>
  <si>
    <t>Tax expense at federal statutory rate of 34%</t>
  </si>
  <si>
    <t>Federal statutory income tax rate, percent</t>
  </si>
  <si>
    <t>34.00%</t>
  </si>
  <si>
    <t>State income taxes, net of federal benefit</t>
  </si>
  <si>
    <t>State and local income taxes, percent</t>
  </si>
  <si>
    <t>4.40%</t>
  </si>
  <si>
    <t>3.90%</t>
  </si>
  <si>
    <t>14.10%</t>
  </si>
  <si>
    <t>Permanent differences and other</t>
  </si>
  <si>
    <t>Permanent difference and other, percent</t>
  </si>
  <si>
    <t>0.20%</t>
  </si>
  <si>
    <t>0.40%</t>
  </si>
  <si>
    <t>9.10%</t>
  </si>
  <si>
    <t>Extinguishment of debt</t>
  </si>
  <si>
    <t>Extinguishment of debt, percent</t>
  </si>
  <si>
    <t>20.20%</t>
  </si>
  <si>
    <t>Equity related items</t>
  </si>
  <si>
    <t>Equity related items, percent</t>
  </si>
  <si>
    <t>(0.20%)</t>
  </si>
  <si>
    <t>0.30%</t>
  </si>
  <si>
    <t>56.30%</t>
  </si>
  <si>
    <t>Change in initial deferred assets</t>
  </si>
  <si>
    <t>Change in deferred tax assets valuation allowance, percent</t>
  </si>
  <si>
    <t>11.70%</t>
  </si>
  <si>
    <t>Total income tax expense, percent</t>
  </si>
  <si>
    <t>INCOME TAXES (Details Textual)</t>
  </si>
  <si>
    <t>Effective income tax rate reconciliation, at federal statutory income tax rate, percent</t>
  </si>
  <si>
    <t>DEBT (Details Textual)</t>
  </si>
  <si>
    <t>Aug. 21, 2015USD ($)</t>
  </si>
  <si>
    <t>Feb. 22, 2015</t>
  </si>
  <si>
    <t>Dec. 25, 2016USD ($)</t>
  </si>
  <si>
    <t>Sep. 25, 2016USD ($)</t>
  </si>
  <si>
    <t>Jun. 26, 2016USD ($)</t>
  </si>
  <si>
    <t>Mar. 27, 2016USD ($)</t>
  </si>
  <si>
    <t>Dec. 27, 2015USD ($)</t>
  </si>
  <si>
    <t>Sep. 27, 2015USD ($)</t>
  </si>
  <si>
    <t>Jun. 28, 2015USD ($)</t>
  </si>
  <si>
    <t>Mar. 29, 2015USD ($)</t>
  </si>
  <si>
    <t>Mar. 30, 2014USD ($)</t>
  </si>
  <si>
    <t>Dec. 28, 2014USD ($)</t>
  </si>
  <si>
    <t>Sep. 21, 2016USD ($)</t>
  </si>
  <si>
    <t>Jan. 29, 2014USD ($)private_lender</t>
  </si>
  <si>
    <t>Debt Instrument [Line Items]</t>
  </si>
  <si>
    <t>PC Subordinated Debt</t>
  </si>
  <si>
    <t>Long-term debt</t>
  </si>
  <si>
    <t>Subordinated Debt</t>
  </si>
  <si>
    <t>Number of private lenders | private_lender</t>
  </si>
  <si>
    <t>Extinguishment of debt, gain (loss), net of tax</t>
  </si>
  <si>
    <t>Term Loan A</t>
  </si>
  <si>
    <t>Line of credit facility, maximum borrowing capacity</t>
  </si>
  <si>
    <t>Line of credit facility, current borrowing capacity</t>
  </si>
  <si>
    <t>Term Loan B</t>
  </si>
  <si>
    <t>Revolving Credit Facility</t>
  </si>
  <si>
    <t>Line of credit facility borrowing capacity percentage</t>
  </si>
  <si>
    <t>85.00%</t>
  </si>
  <si>
    <t>80.00%</t>
  </si>
  <si>
    <t>Line of credit facility, collateral</t>
  </si>
  <si>
    <t>secured by all assets of the Company.</t>
  </si>
  <si>
    <t>Credit Agreement | Texas Capital Bank, National Association (TCB) | Revolving Credit Facility</t>
  </si>
  <si>
    <t>Line of credit facility, change in borrowing capacity</t>
  </si>
  <si>
    <t>Line of credit facility, amount outstanding</t>
  </si>
  <si>
    <t>Debt instrument, basis spread on variable rate</t>
  </si>
  <si>
    <t>0.50%</t>
  </si>
  <si>
    <t>Unused commitment fee (as a percent)</t>
  </si>
  <si>
    <t>0.25%</t>
  </si>
  <si>
    <t>Credit Agreement | Texas Capital Bank, National Association (TCB) | Revolving Credit Facility | Federal Funds Effective Swap Rate | Scenario One</t>
  </si>
  <si>
    <t>Credit Agreement | Texas Capital Bank, National Association (TCB) | Revolving Credit Facility | London Interbank Offered Rate (LIBOR)</t>
  </si>
  <si>
    <t>3.25%</t>
  </si>
  <si>
    <t>Credit Agreement | Texas Capital Bank, National Association (TCB) | Revolving Credit Facility | London Interbank Offered Rate (LIBOR) | Scenario Two</t>
  </si>
  <si>
    <t>1.00%</t>
  </si>
  <si>
    <t>Senior Subordinated Credit Agreement</t>
  </si>
  <si>
    <t>Debt instrument, repayment fee, percentage</t>
  </si>
  <si>
    <t>Senior Subordinated Credit Agreement | Patriot Capital III SBIC, L.P. | PC Subordinated Debt</t>
  </si>
  <si>
    <t>Debt instrument, face amount</t>
  </si>
  <si>
    <t>Senior Subordinated Credit Agreement | Patriot Capital III SBIC, L.P. | Subordinated Debt</t>
  </si>
  <si>
    <t>Debt instrument, stated percentage</t>
  </si>
  <si>
    <t>Debt Instrument, interest rate, percentage paid in cash</t>
  </si>
  <si>
    <t>Senior Subordinated Credit Agreement | Patriot Capital III, L.P. | PC Subordinated Debt</t>
  </si>
  <si>
    <t>DEBT (Borrowings under the Revolving Facility)  (Details) - Credit Agreement - Texas Capital Bank, National Association (TCB) - Revolving Credit Facility - USD ($)</t>
  </si>
  <si>
    <t>Line of Credit Facility [Line Items]</t>
  </si>
  <si>
    <t>Initial borrowing amount</t>
  </si>
  <si>
    <t>Second borrowing amount</t>
  </si>
  <si>
    <t>Third borrowing amount</t>
  </si>
  <si>
    <t>Fourth borrowing amount</t>
  </si>
  <si>
    <t>Total borrowing amount</t>
  </si>
  <si>
    <t>Debt instrument, interest rate, stated percentage for initial borrowing amount</t>
  </si>
  <si>
    <t>4.25%</t>
  </si>
  <si>
    <t>Debt instrument, interest rate, stated percentage for second borrowing amount</t>
  </si>
  <si>
    <t>3.95%</t>
  </si>
  <si>
    <t>3.57%</t>
  </si>
  <si>
    <t>Debt instrument, interest rate, stated percentage for third borrowing amount</t>
  </si>
  <si>
    <t>3.99%</t>
  </si>
  <si>
    <t>3.61%</t>
  </si>
  <si>
    <t>Debt instrument, interest rate, effective percentage for fourth borrowing amount</t>
  </si>
  <si>
    <t>4.16%</t>
  </si>
  <si>
    <t>3.77%</t>
  </si>
  <si>
    <t>DEBT (Schedule of Long Term Debt) (Details) - USD ($)</t>
  </si>
  <si>
    <t>Less deferred finance fees</t>
  </si>
  <si>
    <t>Long-term debt, less current portion</t>
  </si>
  <si>
    <t>Long-term debt, total</t>
  </si>
  <si>
    <t>Subordinated borrowing, interest rate (as a percent)</t>
  </si>
  <si>
    <t>Compounding deferred fee (as a percent)</t>
  </si>
  <si>
    <t>3.00%</t>
  </si>
  <si>
    <t>DEBT (Maturities on the Revolving Facility) (Details) - USD ($)</t>
  </si>
  <si>
    <t>Less deferred finance fees:</t>
  </si>
  <si>
    <t>Long-term debt less deferred finance fees</t>
  </si>
  <si>
    <t>FAIR VALUE MEASUREMENTS (Schedule of Fair Value) (Details) - USD ($)</t>
  </si>
  <si>
    <t>Fair Value, Assets and Liabilities Measured on Recurring and Nonrecurring Basis [Line Items]</t>
  </si>
  <si>
    <t>Contingent Consideration | Fair Value, Measurements, Recurring | Fair Value, Inputs, Level 3</t>
  </si>
  <si>
    <t>Discount rate (as a percent)</t>
  </si>
  <si>
    <t>16.00%</t>
  </si>
  <si>
    <t>22.00%</t>
  </si>
  <si>
    <t>EQUITY (Details Textual)</t>
  </si>
  <si>
    <t>May 06, 2015USD ($)$ / sharesshares</t>
  </si>
  <si>
    <t>Jun. 30, 2016USD ($)$ / sharesshares</t>
  </si>
  <si>
    <t>Dec. 31, 2014USD ($)$ / sharesshares</t>
  </si>
  <si>
    <t>Dec. 25, 2016USD ($)$ / sharesshares</t>
  </si>
  <si>
    <t>Dec. 27, 2015USD ($)$ / sharesshares</t>
  </si>
  <si>
    <t>Dec. 28, 2014USD ($)shares</t>
  </si>
  <si>
    <t>Equity [Line Items]</t>
  </si>
  <si>
    <t>Common stock, shares authorized | shares</t>
  </si>
  <si>
    <t>Common stock, par value (in dollars per share) | $ / shares</t>
  </si>
  <si>
    <t>Preferred stock, shares authorized | shares</t>
  </si>
  <si>
    <t>Preferred stock, par value (in dollars per share) | $ / shares</t>
  </si>
  <si>
    <t>Common stock, shares issued (in shares) | shares</t>
  </si>
  <si>
    <t>Taglich Brothers, Inc.</t>
  </si>
  <si>
    <t>Class of warrant or right, outstanding | shares</t>
  </si>
  <si>
    <t>Exercise price of warrants or rights | $ / shares</t>
  </si>
  <si>
    <t>Issuance of shares, net of offering costs (in shares) | shares</t>
  </si>
  <si>
    <t>Private Placement</t>
  </si>
  <si>
    <t>Payments for commissions</t>
  </si>
  <si>
    <t>Debt issuance costs incurred during noncash or partial noncash transaction</t>
  </si>
  <si>
    <t>Private Placement | Common Stock</t>
  </si>
  <si>
    <t>Shares issued (in dollars per share) | $ / shares</t>
  </si>
  <si>
    <t>Sale of stock, percentage of investors ownership before transaction</t>
  </si>
  <si>
    <t>9.60%</t>
  </si>
  <si>
    <t>Sale of stock, percentage of investors ownership after transaction</t>
  </si>
  <si>
    <t>17.20%</t>
  </si>
  <si>
    <t>Percentage of issued and outstanding shares</t>
  </si>
  <si>
    <t>Payments of stock issuance costs</t>
  </si>
  <si>
    <t>EQUITY (Schedule of Dividends Declared) (Details) - USD ($)</t>
  </si>
  <si>
    <t>Nov. 07, 2016</t>
  </si>
  <si>
    <t>Aug. 15, 2016</t>
  </si>
  <si>
    <t>May 16, 2016</t>
  </si>
  <si>
    <t>Feb. 19, 2016</t>
  </si>
  <si>
    <t>Nov. 20, 2015</t>
  </si>
  <si>
    <t>Jul. 31, 2015</t>
  </si>
  <si>
    <t>May 25, 2015</t>
  </si>
  <si>
    <t>Jan. 30, 2015</t>
  </si>
  <si>
    <t>Dividend declared date</t>
  </si>
  <si>
    <t>Oct. 19,
		2016</t>
  </si>
  <si>
    <t>Jul. 26,
		2016</t>
  </si>
  <si>
    <t>Apr. 28,
		2016</t>
  </si>
  <si>
    <t>Jan. 26,
		2016</t>
  </si>
  <si>
    <t>Oct. 27,
		2015</t>
  </si>
  <si>
    <t>Jun. 18,
		2015</t>
  </si>
  <si>
    <t>May 1,
		2015</t>
  </si>
  <si>
    <t>Dec. 19,
		2014</t>
  </si>
  <si>
    <t>Dividends payable date of record</t>
  </si>
  <si>
    <t>Oct. 31,
		2016</t>
  </si>
  <si>
    <t>Aug. 8,
		2016</t>
  </si>
  <si>
    <t>May 9,
		2016</t>
  </si>
  <si>
    <t>Feb. 8,
		2016</t>
  </si>
  <si>
    <t>Nov. 9,
		2015</t>
  </si>
  <si>
    <t>Jul. 20,
		2015</t>
  </si>
  <si>
    <t>May 11,
		2015</t>
  </si>
  <si>
    <t>Dec. 31,
		2014</t>
  </si>
  <si>
    <t>Dividend payable date</t>
  </si>
  <si>
    <t>Nov. 7,
		2016</t>
  </si>
  <si>
    <t>Aug. 15,
		2016</t>
  </si>
  <si>
    <t>May 16,
		2016</t>
  </si>
  <si>
    <t>Feb. 19,
		2016</t>
  </si>
  <si>
    <t>Nov. 20,
		2015</t>
  </si>
  <si>
    <t>Jul. 31,
		2015</t>
  </si>
  <si>
    <t>May 25,
		2015</t>
  </si>
  <si>
    <t>Jan. 30,
		2015</t>
  </si>
  <si>
    <t>Dividends per common share (in dollars per share)</t>
  </si>
  <si>
    <t>SHARE-BASED COMPENSATION- Stock Issued (Details) - USD ($)</t>
  </si>
  <si>
    <t>Jun. 24, 2014</t>
  </si>
  <si>
    <t>Share-based Compensation Arrangement by Share-based Payment Award [Line Items]</t>
  </si>
  <si>
    <t>Compensation cost related to stock awards</t>
  </si>
  <si>
    <t>Long Term Incentive Plan 2013</t>
  </si>
  <si>
    <t>Granted</t>
  </si>
  <si>
    <t>SHARE-BASED COMPENSATION- Stock Options (Details) - USD ($)</t>
  </si>
  <si>
    <t>Dec. 29, 2013</t>
  </si>
  <si>
    <t>Dec. 31, 2013</t>
  </si>
  <si>
    <t>Unamortized stock compensation expense</t>
  </si>
  <si>
    <t>Share-based Compensation Arrangement by Share-based Payment Award, Options, Outstanding [Roll Forward]</t>
  </si>
  <si>
    <t>Exercised</t>
  </si>
  <si>
    <t>Options exercisable (in shares)</t>
  </si>
  <si>
    <t>Share-based Compensation Arrangement by Share-based Payment Award, Options, Outstanding, Weighted Average Exercise Price [Abstract]</t>
  </si>
  <si>
    <t>Options exercisable at beginning of period (in dollars per share) (in shares)</t>
  </si>
  <si>
    <t>Options exercisable at ending of period (in dollars per share) (in shares)</t>
  </si>
  <si>
    <t>Share-based Compensation Arrangement by Share-based Payment Award, Options, Additional Disclosures [Abstract]</t>
  </si>
  <si>
    <t>Options exercisable, weighted average remaining contractual term</t>
  </si>
  <si>
    <t>7 years 6 months 22 days</t>
  </si>
  <si>
    <t>8 years 4 months 2 days</t>
  </si>
  <si>
    <t>Share-based Compensation Arrangement by Share-based Payment Award, Options, Intrinsic Value [Abstract]</t>
  </si>
  <si>
    <t>Options exercisable at beginning of period</t>
  </si>
  <si>
    <t>Options exercisable at ending of period</t>
  </si>
  <si>
    <t>Unamortized stock compensation expense, recognition period</t>
  </si>
  <si>
    <t>2 years 4 months 24 days</t>
  </si>
  <si>
    <t>Conversion of stock, shares issued</t>
  </si>
  <si>
    <t>Share-based Compensation Arrangement by Share-based Payment Award, Fair Value Assumptions and Methodology [Abstract]</t>
  </si>
  <si>
    <t>Weighted-average fair value of warrants</t>
  </si>
  <si>
    <t>Weighted-average risk-free interest rate</t>
  </si>
  <si>
    <t>1.10%</t>
  </si>
  <si>
    <t>1.50%</t>
  </si>
  <si>
    <t>1.30%</t>
  </si>
  <si>
    <t>Weighted-average dividend yield</t>
  </si>
  <si>
    <t>100.00%</t>
  </si>
  <si>
    <t>Weighted-average volatility factor</t>
  </si>
  <si>
    <t>43.20%</t>
  </si>
  <si>
    <t>49.00%</t>
  </si>
  <si>
    <t>Weighted-average expected life</t>
  </si>
  <si>
    <t>6 years</t>
  </si>
  <si>
    <t>5 years 7 months 6 days</t>
  </si>
  <si>
    <t>Options outstanding at beginning of period (in shares)</t>
  </si>
  <si>
    <t>Forfeited / Canceled</t>
  </si>
  <si>
    <t>Options outstanding at ending of period (in shares)</t>
  </si>
  <si>
    <t>Options outstanding at beginning of period (in dollars per share)</t>
  </si>
  <si>
    <t>Options outstanding at ending of period (in dollars per share)</t>
  </si>
  <si>
    <t>Options outstanding, weighted average remaining contractual term</t>
  </si>
  <si>
    <t>7 years 10 months 6 days</t>
  </si>
  <si>
    <t>8 years 8 months 1 day</t>
  </si>
  <si>
    <t>9 years 1 month 17 days</t>
  </si>
  <si>
    <t>0 years</t>
  </si>
  <si>
    <t>Options outstanding at beginning of period</t>
  </si>
  <si>
    <t>Options outstanding at ending of period</t>
  </si>
  <si>
    <t>Share-based Compensation Arrangement by Share-based Payment Award, Options, Nonvested, Weighted Average Grant Date Fair Value [Abstract]</t>
  </si>
  <si>
    <t>Nonvested, number of shares</t>
  </si>
  <si>
    <t>Nonvested options, weighted average grant date fair value</t>
  </si>
  <si>
    <t>Shares reserved for issuance (in shares)</t>
  </si>
  <si>
    <t>Long Term Incentive Plan 2013 | Vested Immediately</t>
  </si>
  <si>
    <t>Vesting rights, percentage</t>
  </si>
  <si>
    <t>20.00%</t>
  </si>
  <si>
    <t>Long Term Incentive Plan 2013 | Vesting Over Four Years</t>
  </si>
  <si>
    <t>Long Term Incentive Plan 2013 | Maximum</t>
  </si>
  <si>
    <t>Expiration period, options (in years)</t>
  </si>
  <si>
    <t>10 years</t>
  </si>
  <si>
    <t>Subsequent Event</t>
  </si>
  <si>
    <t>SHARE-BASED COMPENSATION- Stock Warrants (Details) - USD ($)</t>
  </si>
  <si>
    <t>Share-based Compensation Arrangement by Share-based Payment Award, Equity Instruments Other than Options, Nonvested, Weighted Average Grant Date Fair Value [Abstract]</t>
  </si>
  <si>
    <t>0.60%</t>
  </si>
  <si>
    <t>0.90%</t>
  </si>
  <si>
    <t>35.00%</t>
  </si>
  <si>
    <t>5 years 4 days</t>
  </si>
  <si>
    <t>4 years 22 days</t>
  </si>
  <si>
    <t>Share-based Compensation Arrangement by Share-based Payment Award, Non-Option Equity Instruments, Outstanding [Roll Forward]</t>
  </si>
  <si>
    <t>Warrants outstanding at beginning of period (in shares)</t>
  </si>
  <si>
    <t>Expired</t>
  </si>
  <si>
    <t>Warrants outstanding at ending of period (in shares)</t>
  </si>
  <si>
    <t>Warrants exercisable (in shares)</t>
  </si>
  <si>
    <t>Share-based Compensation Arrangement by Share-based Payment Award, Non-Option Equity Instruments, Outstanding, Weighted Average Exercise Price [Abstract] [Abstract]</t>
  </si>
  <si>
    <t>Warrants outstanding at beginning of period (in dollars per share)</t>
  </si>
  <si>
    <t>Warrants outstanding at ending of period (in dollars per share)</t>
  </si>
  <si>
    <t>Warrants exercisable (in dollars per share)</t>
  </si>
  <si>
    <t>Share-based Compensation Arrangement by Share-based Payment Award, Non-Option Equity Instruments, Additional Disclosures [Abstract]</t>
  </si>
  <si>
    <t>Warrants outstanding, weighted remaining contractual life</t>
  </si>
  <si>
    <t>2 years 9 months 22 days</t>
  </si>
  <si>
    <t>3 years 6 months 15 days</t>
  </si>
  <si>
    <t>2 years 11 months 9 days</t>
  </si>
  <si>
    <t>2 years 6 months 29 days</t>
  </si>
  <si>
    <t>Warrants exercisable, weighted remaining contractual life</t>
  </si>
  <si>
    <t>2 years 2 months 23 days</t>
  </si>
  <si>
    <t>Share-based Compensation Arrangement by Share-based Payment Award, Non-Option Equity Instruments, Intrinsic Value [Abstract]</t>
  </si>
  <si>
    <t>Warrants outstanding at beginning of period</t>
  </si>
  <si>
    <t>Warrants outstanding at ending of period</t>
  </si>
  <si>
    <t>Warrants exercisable, total intrinsic value</t>
  </si>
  <si>
    <t>Nonvested, number of warrants</t>
  </si>
  <si>
    <t>Nonvested warrants, weighted average grant date fair value</t>
  </si>
  <si>
    <t>OPERATING LEASES (Details Textual) - USD ($)</t>
  </si>
  <si>
    <t>Operating leases, rent expense, net</t>
  </si>
  <si>
    <t>OPERATING LEASES (Details)</t>
  </si>
  <si>
    <t>Thereafter</t>
  </si>
  <si>
    <t>Operating Leases, Future Minimum Payments Due</t>
  </si>
  <si>
    <t>RELATED PARTY TRANSACTIONS (Details Textual)</t>
  </si>
  <si>
    <t>Dec. 28, 2014USD ($)investor</t>
  </si>
  <si>
    <t>Number of investors | investor</t>
  </si>
  <si>
    <t>Interest expense, related party</t>
  </si>
  <si>
    <t>EMPLOYEE BENEFIT PLAN (Details Textual) - USD ($)</t>
  </si>
  <si>
    <t>Defined Benefit Plan Disclosure [Line Items]</t>
  </si>
  <si>
    <t>Defined contribution plan, cost recognized</t>
  </si>
  <si>
    <t>First 3% Employee Compensation</t>
  </si>
  <si>
    <t>Defined contribution plan, employer matching contribution, percent of match</t>
  </si>
  <si>
    <t>Defined contribution plan, employer matching contribution, percent of employees' gross pay</t>
  </si>
  <si>
    <t>Next 2% Employee Compensation</t>
  </si>
  <si>
    <t>50.00%</t>
  </si>
  <si>
    <t>2.00%</t>
  </si>
  <si>
    <t>BUSINESS SEGMENTS (Details)</t>
  </si>
  <si>
    <t>Dec. 25, 2016USD ($)stateofficelocation</t>
  </si>
  <si>
    <t>Dec. 25, 2016USD ($)segmentstateofficelocation</t>
  </si>
  <si>
    <t>Segment Reporting Information [Line Items]</t>
  </si>
  <si>
    <t>Number of reportable segments | segment</t>
  </si>
  <si>
    <t>Number of offices | office</t>
  </si>
  <si>
    <t>Number of on-site locations | location</t>
  </si>
  <si>
    <t>Number of states in which entity operates | state</t>
  </si>
  <si>
    <t>Total Assets</t>
  </si>
  <si>
    <t>Operating Segments | Commercial</t>
  </si>
  <si>
    <t>Operating Segments | Multifamily</t>
  </si>
  <si>
    <t>Operating Segments | Professional</t>
  </si>
  <si>
    <t>Corporate, Non-Segment</t>
  </si>
  <si>
    <t>Corporate, Non-Segment | Selling and Marketing Expense</t>
  </si>
  <si>
    <t>Corporate, Non-Segment | General and Administrative Expense</t>
  </si>
  <si>
    <t>QUARTERLY FINANCIAL DATA (UNAUDITED) (Details) - USD ($)</t>
  </si>
  <si>
    <t>Gross Profit</t>
  </si>
  <si>
    <t>Income (loss) before income taxes</t>
  </si>
  <si>
    <t>Net income per share:</t>
  </si>
  <si>
    <t>Weighted-average shares outstanding:</t>
  </si>
  <si>
    <t>SUBSEQUENT EVENTS (Details Textual) - $ / shares</t>
  </si>
  <si>
    <t>Jan. 24, 2017</t>
  </si>
  <si>
    <t>Subsequent Event [Line Items]</t>
  </si>
  <si>
    <t>Jan. 24,
		2017</t>
  </si>
  <si>
    <t>Feb. 20,
		2017</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903</v>
      </c>
    </row>
    <row r="6" spans="1:4">
      <c r="A6" s="4" t="s">
        <v>9</v>
      </c>
      <c r="B6" s="4" t="s">
        <v>10</v>
      </c>
    </row>
    <row r="7" spans="1:4">
      <c r="A7" s="4" t="s">
        <v>11</v>
      </c>
      <c r="B7" s="4" t="s">
        <v>12</v>
      </c>
    </row>
    <row r="8" spans="1:4">
      <c r="A8" s="4" t="s">
        <v>13</v>
      </c>
      <c r="C8" s="5" t="n">
        <v>866930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4</v>
      </c>
    </row>
    <row r="16" spans="1:4">
      <c r="A16" s="4" t="s">
        <v>26</v>
      </c>
      <c r="B16" s="4" t="s">
        <v>27</v>
      </c>
    </row>
    <row r="17" spans="1:4">
      <c r="A17" s="4" t="s">
        <v>28</v>
      </c>
      <c r="D17" s="6" t="n">
        <v>94777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86</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28900</v>
      </c>
      <c r="C3" s="6" t="n">
        <v>32324284</v>
      </c>
    </row>
    <row r="4" spans="1:3">
      <c r="A4" s="4" t="s">
        <v>33</v>
      </c>
      <c r="B4" s="5" t="n">
        <v>950696</v>
      </c>
      <c r="C4" s="5" t="n">
        <v>861146</v>
      </c>
    </row>
    <row r="5" spans="1:3">
      <c r="A5" s="4" t="s">
        <v>34</v>
      </c>
      <c r="B5" s="5" t="n">
        <v>154673</v>
      </c>
      <c r="C5" s="5" t="n">
        <v>134170</v>
      </c>
    </row>
    <row r="6" spans="1:3">
      <c r="A6" s="4" t="s">
        <v>35</v>
      </c>
      <c r="B6" s="5" t="n">
        <v>34434269</v>
      </c>
      <c r="C6" s="5" t="n">
        <v>33319600</v>
      </c>
    </row>
    <row r="7" spans="1:3">
      <c r="A7" s="4" t="s">
        <v>36</v>
      </c>
      <c r="B7" s="5" t="n">
        <v>1910858</v>
      </c>
      <c r="C7" s="5" t="n">
        <v>1489061</v>
      </c>
    </row>
    <row r="8" spans="1:3">
      <c r="A8" s="3" t="s">
        <v>37</v>
      </c>
    </row>
    <row r="9" spans="1:3">
      <c r="A9" s="4" t="s">
        <v>38</v>
      </c>
      <c r="B9" s="5" t="n">
        <v>2657517</v>
      </c>
      <c r="C9" s="5" t="n">
        <v>2233410</v>
      </c>
    </row>
    <row r="10" spans="1:3">
      <c r="A10" s="4" t="s">
        <v>39</v>
      </c>
      <c r="B10" s="5" t="n">
        <v>9512455</v>
      </c>
      <c r="C10" s="5" t="n">
        <v>8411792</v>
      </c>
    </row>
    <row r="11" spans="1:3">
      <c r="A11" s="4" t="s">
        <v>40</v>
      </c>
      <c r="B11" s="5" t="n">
        <v>23514376</v>
      </c>
      <c r="C11" s="5" t="n">
        <v>29761035</v>
      </c>
    </row>
    <row r="12" spans="1:3">
      <c r="A12" s="4" t="s">
        <v>41</v>
      </c>
      <c r="B12" s="5" t="n">
        <v>9184659</v>
      </c>
      <c r="C12" s="5" t="n">
        <v>9184659</v>
      </c>
    </row>
    <row r="13" spans="1:3">
      <c r="A13" s="4" t="s">
        <v>42</v>
      </c>
      <c r="B13" s="5" t="n">
        <v>44869007</v>
      </c>
      <c r="C13" s="5" t="n">
        <v>49590896</v>
      </c>
    </row>
    <row r="14" spans="1:3">
      <c r="A14" s="4" t="s">
        <v>43</v>
      </c>
      <c r="B14" s="5" t="n">
        <v>81214134</v>
      </c>
      <c r="C14" s="5" t="n">
        <v>84399557</v>
      </c>
    </row>
    <row r="15" spans="1:3">
      <c r="A15" s="3" t="s">
        <v>44</v>
      </c>
    </row>
    <row r="16" spans="1:3">
      <c r="A16" s="4" t="s">
        <v>45</v>
      </c>
      <c r="B16" s="5" t="n">
        <v>100868</v>
      </c>
      <c r="C16" s="5" t="n">
        <v>627638</v>
      </c>
    </row>
    <row r="17" spans="1:3">
      <c r="A17" s="4" t="s">
        <v>46</v>
      </c>
      <c r="B17" s="5" t="n">
        <v>951672</v>
      </c>
      <c r="C17" s="5" t="n">
        <v>1572195</v>
      </c>
    </row>
    <row r="18" spans="1:3">
      <c r="A18" s="4" t="s">
        <v>47</v>
      </c>
      <c r="B18" s="5" t="n">
        <v>9668475</v>
      </c>
      <c r="C18" s="5" t="n">
        <v>11554868</v>
      </c>
    </row>
    <row r="19" spans="1:3">
      <c r="A19" s="4" t="s">
        <v>48</v>
      </c>
      <c r="B19" s="5" t="n">
        <v>754556</v>
      </c>
      <c r="C19" s="5" t="n">
        <v>788878</v>
      </c>
    </row>
    <row r="20" spans="1:3">
      <c r="A20" s="4" t="s">
        <v>49</v>
      </c>
      <c r="B20" s="5" t="n">
        <v>3580561</v>
      </c>
      <c r="C20" s="5" t="n">
        <v>6856121</v>
      </c>
    </row>
    <row r="21" spans="1:3">
      <c r="A21" s="4" t="s">
        <v>50</v>
      </c>
      <c r="B21" s="5" t="n">
        <v>0</v>
      </c>
      <c r="C21" s="5" t="n">
        <v>1459838</v>
      </c>
    </row>
    <row r="22" spans="1:3">
      <c r="A22" s="4" t="s">
        <v>51</v>
      </c>
      <c r="B22" s="5" t="n">
        <v>193264</v>
      </c>
      <c r="C22" s="5" t="n">
        <v>444165</v>
      </c>
    </row>
    <row r="23" spans="1:3">
      <c r="A23" s="4" t="s">
        <v>52</v>
      </c>
      <c r="B23" s="5" t="n">
        <v>15249396</v>
      </c>
      <c r="C23" s="5" t="n">
        <v>23303703</v>
      </c>
    </row>
    <row r="24" spans="1:3">
      <c r="A24" s="4" t="s">
        <v>53</v>
      </c>
      <c r="B24" s="5" t="n">
        <v>23618194</v>
      </c>
      <c r="C24" s="5" t="n">
        <v>16041476</v>
      </c>
    </row>
    <row r="25" spans="1:3">
      <c r="A25" s="4" t="s">
        <v>54</v>
      </c>
      <c r="B25" s="5" t="n">
        <v>0</v>
      </c>
      <c r="C25" s="5" t="n">
        <v>14607450</v>
      </c>
    </row>
    <row r="26" spans="1:3">
      <c r="A26" s="4" t="s">
        <v>55</v>
      </c>
      <c r="B26" s="5" t="n">
        <v>1586324</v>
      </c>
      <c r="C26" s="5" t="n">
        <v>4191160</v>
      </c>
    </row>
    <row r="27" spans="1:3">
      <c r="A27" s="4" t="s">
        <v>56</v>
      </c>
      <c r="B27" s="5" t="n">
        <v>271766</v>
      </c>
      <c r="C27" s="5" t="n">
        <v>327344</v>
      </c>
    </row>
    <row r="28" spans="1:3">
      <c r="A28" s="4" t="s">
        <v>57</v>
      </c>
      <c r="B28" s="5" t="n">
        <v>40725680</v>
      </c>
      <c r="C28" s="5" t="n">
        <v>58471133</v>
      </c>
    </row>
    <row r="29" spans="1:3">
      <c r="A29" s="4" t="s">
        <v>58</v>
      </c>
      <c r="B29" s="4" t="s">
        <v>59</v>
      </c>
      <c r="C29" s="4" t="s">
        <v>59</v>
      </c>
    </row>
    <row r="30" spans="1:3">
      <c r="A30" s="4" t="s">
        <v>60</v>
      </c>
      <c r="B30" s="5" t="n">
        <v>0</v>
      </c>
      <c r="C30" s="5" t="n">
        <v>0</v>
      </c>
    </row>
    <row r="31" spans="1:3">
      <c r="A31" s="4" t="s">
        <v>61</v>
      </c>
      <c r="B31" s="5" t="n">
        <v>86685</v>
      </c>
      <c r="C31" s="5" t="n">
        <v>73880</v>
      </c>
    </row>
    <row r="32" spans="1:3">
      <c r="A32" s="4" t="s">
        <v>62</v>
      </c>
      <c r="B32" s="5" t="n">
        <v>36142688</v>
      </c>
      <c r="C32" s="5" t="n">
        <v>20446948</v>
      </c>
    </row>
    <row r="33" spans="1:3">
      <c r="A33" s="4" t="s">
        <v>63</v>
      </c>
      <c r="B33" s="5" t="n">
        <v>4259081</v>
      </c>
      <c r="C33" s="5" t="n">
        <v>5407596</v>
      </c>
    </row>
    <row r="34" spans="1:3">
      <c r="A34" s="4" t="s">
        <v>64</v>
      </c>
      <c r="B34" s="5" t="n">
        <v>40488454</v>
      </c>
      <c r="C34" s="5" t="n">
        <v>25928424</v>
      </c>
    </row>
    <row r="35" spans="1:3">
      <c r="A35" s="4" t="s">
        <v>65</v>
      </c>
      <c r="B35" s="6" t="n">
        <v>81214134</v>
      </c>
      <c r="C35" s="6" t="n">
        <v>84399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38</v>
      </c>
      <c r="B12" s="4" t="s">
        <v>248</v>
      </c>
    </row>
    <row r="13" spans="1:2">
      <c r="A13" s="4" t="s">
        <v>249</v>
      </c>
      <c r="B13" s="4" t="s">
        <v>250</v>
      </c>
    </row>
    <row r="14" spans="1:2">
      <c r="A14" s="4" t="s">
        <v>251</v>
      </c>
      <c r="B14" s="4" t="s">
        <v>252</v>
      </c>
    </row>
    <row r="15" spans="1:2">
      <c r="A15" s="4" t="s">
        <v>41</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row r="8" spans="1:2">
      <c r="A8" s="4" t="s">
        <v>289</v>
      </c>
      <c r="B8" s="4" t="s">
        <v>293</v>
      </c>
    </row>
    <row r="9" spans="1:2">
      <c r="A9" s="4" t="s">
        <v>294</v>
      </c>
    </row>
    <row r="10" spans="1:2">
      <c r="A10" s="4" t="s">
        <v>295</v>
      </c>
      <c r="B10"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v>
      </c>
      <c r="B1" s="2" t="s">
        <v>2</v>
      </c>
      <c r="C1" s="2" t="s">
        <v>30</v>
      </c>
    </row>
    <row r="2" spans="1:3">
      <c r="A2" s="3" t="s">
        <v>67</v>
      </c>
    </row>
    <row r="3" spans="1:3">
      <c r="A3" s="4" t="s">
        <v>68</v>
      </c>
      <c r="B3" s="6" t="n">
        <v>473573</v>
      </c>
      <c r="C3" s="6" t="n">
        <v>446548</v>
      </c>
    </row>
    <row r="4" spans="1:3">
      <c r="A4" s="4" t="s">
        <v>69</v>
      </c>
      <c r="B4" s="5" t="n">
        <v>264520</v>
      </c>
      <c r="C4" s="5" t="n">
        <v>175524</v>
      </c>
    </row>
    <row r="5" spans="1:3">
      <c r="A5" s="4" t="s">
        <v>70</v>
      </c>
      <c r="B5" s="6" t="n">
        <v>0</v>
      </c>
      <c r="C5" s="6" t="n">
        <v>443800</v>
      </c>
    </row>
    <row r="6" spans="1:3">
      <c r="A6" s="4" t="s">
        <v>71</v>
      </c>
      <c r="B6" s="7" t="n">
        <v>0.01</v>
      </c>
      <c r="C6" s="7" t="n">
        <v>0.01</v>
      </c>
    </row>
    <row r="7" spans="1:3">
      <c r="A7" s="4" t="s">
        <v>72</v>
      </c>
      <c r="B7" s="5" t="n">
        <v>500000</v>
      </c>
      <c r="C7" s="5" t="n">
        <v>500000</v>
      </c>
    </row>
    <row r="8" spans="1:3">
      <c r="A8" s="4" t="s">
        <v>73</v>
      </c>
      <c r="B8" s="5" t="n">
        <v>0</v>
      </c>
      <c r="C8" s="5" t="n">
        <v>0</v>
      </c>
    </row>
    <row r="9" spans="1:3">
      <c r="A9" s="4" t="s">
        <v>74</v>
      </c>
      <c r="B9" s="5" t="n">
        <v>0</v>
      </c>
      <c r="C9" s="5" t="n">
        <v>0</v>
      </c>
    </row>
    <row r="10" spans="1:3">
      <c r="A10" s="4" t="s">
        <v>75</v>
      </c>
      <c r="B10" s="7" t="n">
        <v>0.01</v>
      </c>
      <c r="C10" s="7" t="n">
        <v>0.01</v>
      </c>
    </row>
    <row r="11" spans="1:3">
      <c r="A11" s="4" t="s">
        <v>76</v>
      </c>
      <c r="B11" s="5" t="n">
        <v>19500000</v>
      </c>
      <c r="C11" s="5" t="n">
        <v>19500000</v>
      </c>
    </row>
    <row r="12" spans="1:3">
      <c r="A12" s="4" t="s">
        <v>77</v>
      </c>
      <c r="B12" s="5" t="n">
        <v>8668485</v>
      </c>
      <c r="C12" s="5" t="n">
        <v>7387955</v>
      </c>
    </row>
    <row r="13" spans="1:3">
      <c r="A13" s="4" t="s">
        <v>78</v>
      </c>
      <c r="B13" s="5" t="n">
        <v>8668485</v>
      </c>
      <c r="C13" s="5" t="n">
        <v>7387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8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253852214</v>
      </c>
      <c r="C4" s="6" t="n">
        <v>217533856</v>
      </c>
      <c r="D4" s="6" t="n">
        <v>172810551</v>
      </c>
    </row>
    <row r="5" spans="1:4">
      <c r="A5" s="4" t="s">
        <v>83</v>
      </c>
      <c r="B5" s="5" t="n">
        <v>193778848</v>
      </c>
      <c r="C5" s="5" t="n">
        <v>169627150</v>
      </c>
      <c r="D5" s="5" t="n">
        <v>138283333</v>
      </c>
    </row>
    <row r="6" spans="1:4">
      <c r="A6" s="4" t="s">
        <v>84</v>
      </c>
      <c r="B6" s="5" t="n">
        <v>60073366</v>
      </c>
      <c r="C6" s="5" t="n">
        <v>47906706</v>
      </c>
      <c r="D6" s="5" t="n">
        <v>34527218</v>
      </c>
    </row>
    <row r="7" spans="1:4">
      <c r="A7" s="4" t="s">
        <v>85</v>
      </c>
      <c r="B7" s="5" t="n">
        <v>37804208</v>
      </c>
      <c r="C7" s="5" t="n">
        <v>30390277</v>
      </c>
      <c r="D7" s="5" t="n">
        <v>24084360</v>
      </c>
    </row>
    <row r="8" spans="1:4">
      <c r="A8" s="4" t="s">
        <v>86</v>
      </c>
      <c r="B8" s="5" t="n">
        <v>6733341</v>
      </c>
      <c r="C8" s="5" t="n">
        <v>5543740</v>
      </c>
      <c r="D8" s="5" t="n">
        <v>4641548</v>
      </c>
    </row>
    <row r="9" spans="1:4">
      <c r="A9" s="4" t="s">
        <v>87</v>
      </c>
      <c r="B9" s="5" t="n">
        <v>15535817</v>
      </c>
      <c r="C9" s="5" t="n">
        <v>11972689</v>
      </c>
      <c r="D9" s="5" t="n">
        <v>5801310</v>
      </c>
    </row>
    <row r="10" spans="1:4">
      <c r="A10" s="4" t="s">
        <v>88</v>
      </c>
      <c r="B10" s="5" t="n">
        <v>-404119</v>
      </c>
      <c r="C10" s="5" t="n">
        <v>-438507</v>
      </c>
      <c r="D10" s="5" t="n">
        <v>0</v>
      </c>
    </row>
    <row r="11" spans="1:4">
      <c r="A11" s="4" t="s">
        <v>89</v>
      </c>
      <c r="B11" s="5" t="n">
        <v>0</v>
      </c>
      <c r="C11" s="5" t="n">
        <v>0</v>
      </c>
      <c r="D11" s="5" t="n">
        <v>-986835</v>
      </c>
    </row>
    <row r="12" spans="1:4">
      <c r="A12" s="4" t="s">
        <v>90</v>
      </c>
      <c r="B12" s="5" t="n">
        <v>-3961617</v>
      </c>
      <c r="C12" s="5" t="n">
        <v>-2995645</v>
      </c>
      <c r="D12" s="5" t="n">
        <v>-2472047</v>
      </c>
    </row>
    <row r="13" spans="1:4">
      <c r="A13" s="4" t="s">
        <v>91</v>
      </c>
      <c r="B13" s="5" t="n">
        <v>0</v>
      </c>
      <c r="C13" s="5" t="n">
        <v>0</v>
      </c>
      <c r="D13" s="5" t="n">
        <v>-213322</v>
      </c>
    </row>
    <row r="14" spans="1:4">
      <c r="A14" s="4" t="s">
        <v>92</v>
      </c>
      <c r="B14" s="5" t="n">
        <v>0</v>
      </c>
      <c r="C14" s="5" t="n">
        <v>176871</v>
      </c>
      <c r="D14" s="5" t="n">
        <v>-1184408</v>
      </c>
    </row>
    <row r="15" spans="1:4">
      <c r="A15" s="4" t="s">
        <v>93</v>
      </c>
      <c r="B15" s="5" t="n">
        <v>11170081</v>
      </c>
      <c r="C15" s="5" t="n">
        <v>8715408</v>
      </c>
      <c r="D15" s="5" t="n">
        <v>944698</v>
      </c>
    </row>
    <row r="16" spans="1:4">
      <c r="A16" s="4" t="s">
        <v>94</v>
      </c>
      <c r="B16" s="5" t="n">
        <v>4287674</v>
      </c>
      <c r="C16" s="5" t="n">
        <v>3368000</v>
      </c>
      <c r="D16" s="5" t="n">
        <v>1373562</v>
      </c>
    </row>
    <row r="17" spans="1:4">
      <c r="A17" s="4" t="s">
        <v>95</v>
      </c>
      <c r="B17" s="6" t="n">
        <v>6882407</v>
      </c>
      <c r="C17" s="6" t="n">
        <v>5347408</v>
      </c>
      <c r="D17" s="6" t="n">
        <v>-428864</v>
      </c>
    </row>
    <row r="18" spans="1:4">
      <c r="A18" s="3" t="s">
        <v>96</v>
      </c>
    </row>
    <row r="19" spans="1:4">
      <c r="A19" s="4" t="s">
        <v>97</v>
      </c>
      <c r="B19" s="7" t="n">
        <v>0.85</v>
      </c>
      <c r="C19" s="7" t="n">
        <v>0.76</v>
      </c>
      <c r="D19" s="7" t="n">
        <v>-0.08</v>
      </c>
    </row>
    <row r="20" spans="1:4">
      <c r="A20" s="4" t="s">
        <v>98</v>
      </c>
      <c r="B20" s="7" t="n">
        <v>0.82</v>
      </c>
      <c r="C20" s="7" t="n">
        <v>0.73</v>
      </c>
      <c r="D20" s="7" t="n">
        <v>-0.08</v>
      </c>
    </row>
    <row r="21" spans="1:4">
      <c r="A21" s="3" t="s">
        <v>99</v>
      </c>
    </row>
    <row r="22" spans="1:4">
      <c r="A22" s="4" t="s">
        <v>100</v>
      </c>
      <c r="B22" s="5" t="n">
        <v>8107637</v>
      </c>
      <c r="C22" s="5" t="n">
        <v>7079459</v>
      </c>
      <c r="D22" s="5" t="n">
        <v>5648605</v>
      </c>
    </row>
    <row r="23" spans="1:4">
      <c r="A23" s="4" t="s">
        <v>101</v>
      </c>
      <c r="B23" s="5" t="n">
        <v>8399883</v>
      </c>
      <c r="C23" s="5" t="n">
        <v>7288705</v>
      </c>
      <c r="D23" s="5" t="n">
        <v>5648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174</v>
      </c>
    </row>
    <row r="4" spans="1:2">
      <c r="A4" s="4" t="s">
        <v>357</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80</v>
      </c>
    </row>
    <row r="3" spans="1:4">
      <c r="A3" s="4" t="s">
        <v>359</v>
      </c>
    </row>
    <row r="4" spans="1:4">
      <c r="A4" s="3" t="s">
        <v>360</v>
      </c>
    </row>
    <row r="5" spans="1:4">
      <c r="A5" s="4" t="s">
        <v>361</v>
      </c>
      <c r="B5" s="4" t="s">
        <v>362</v>
      </c>
      <c r="C5" s="4" t="s">
        <v>363</v>
      </c>
      <c r="D5" s="4" t="s">
        <v>364</v>
      </c>
    </row>
    <row r="6" spans="1:4">
      <c r="A6" s="4" t="s">
        <v>365</v>
      </c>
    </row>
    <row r="7" spans="1:4">
      <c r="A7" s="3" t="s">
        <v>360</v>
      </c>
    </row>
    <row r="8" spans="1:4">
      <c r="A8" s="4" t="s">
        <v>361</v>
      </c>
      <c r="B8" s="4" t="s">
        <v>366</v>
      </c>
      <c r="C8" s="4" t="s">
        <v>367</v>
      </c>
      <c r="D8" s="4" t="s">
        <v>362</v>
      </c>
    </row>
    <row r="9" spans="1:4">
      <c r="A9" s="4" t="s">
        <v>368</v>
      </c>
    </row>
    <row r="10" spans="1:4">
      <c r="A10" s="3" t="s">
        <v>360</v>
      </c>
    </row>
    <row r="11" spans="1:4">
      <c r="A11" s="4" t="s">
        <v>361</v>
      </c>
      <c r="B11" s="4" t="s">
        <v>362</v>
      </c>
      <c r="C11" s="4" t="s">
        <v>369</v>
      </c>
      <c r="D11" s="4" t="s">
        <v>370</v>
      </c>
    </row>
    <row r="12" spans="1:4">
      <c r="A12" s="4" t="s">
        <v>371</v>
      </c>
    </row>
    <row r="13" spans="1:4">
      <c r="A13" s="3" t="s">
        <v>360</v>
      </c>
    </row>
    <row r="14" spans="1:4">
      <c r="A14" s="4" t="s">
        <v>361</v>
      </c>
      <c r="B14" s="4" t="s">
        <v>372</v>
      </c>
      <c r="C14" s="4" t="s">
        <v>373</v>
      </c>
      <c r="D14" s="4" t="s">
        <v>3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80</v>
      </c>
    </row>
    <row r="3" spans="1:4">
      <c r="A3" s="3" t="s">
        <v>376</v>
      </c>
    </row>
    <row r="4" spans="1:4">
      <c r="A4" s="4" t="s">
        <v>377</v>
      </c>
      <c r="B4" s="6" t="n">
        <v>446548</v>
      </c>
      <c r="C4" s="6" t="n">
        <v>748187</v>
      </c>
    </row>
    <row r="5" spans="1:4">
      <c r="A5" s="4" t="s">
        <v>141</v>
      </c>
      <c r="B5" s="5" t="n">
        <v>389319</v>
      </c>
      <c r="C5" s="5" t="n">
        <v>371953</v>
      </c>
      <c r="D5" s="6" t="n">
        <v>444872</v>
      </c>
    </row>
    <row r="6" spans="1:4">
      <c r="A6" s="4" t="s">
        <v>378</v>
      </c>
      <c r="B6" s="5" t="n">
        <v>-362294</v>
      </c>
      <c r="C6" s="5" t="n">
        <v>-673592</v>
      </c>
    </row>
    <row r="7" spans="1:4">
      <c r="A7" s="4" t="s">
        <v>379</v>
      </c>
      <c r="B7" s="6" t="n">
        <v>473573</v>
      </c>
      <c r="C7" s="6" t="n">
        <v>446548</v>
      </c>
      <c r="D7" s="6" t="n">
        <v>7481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0</v>
      </c>
      <c r="B1" s="2" t="s">
        <v>1</v>
      </c>
    </row>
    <row r="2" spans="1:4">
      <c r="B2" s="2" t="s">
        <v>2</v>
      </c>
      <c r="C2" s="2" t="s">
        <v>30</v>
      </c>
      <c r="D2" s="2" t="s">
        <v>80</v>
      </c>
    </row>
    <row r="3" spans="1:4">
      <c r="A3" s="3" t="s">
        <v>381</v>
      </c>
    </row>
    <row r="4" spans="1:4">
      <c r="A4" s="4" t="s">
        <v>382</v>
      </c>
      <c r="B4" s="4" t="s">
        <v>383</v>
      </c>
      <c r="C4" s="4" t="s">
        <v>383</v>
      </c>
      <c r="D4" s="4" t="s">
        <v>383</v>
      </c>
    </row>
    <row r="5" spans="1:4">
      <c r="A5" s="4" t="s">
        <v>38</v>
      </c>
      <c r="B5" s="6" t="n">
        <v>2476201</v>
      </c>
      <c r="C5" s="6" t="n">
        <v>2062858</v>
      </c>
    </row>
    <row r="6" spans="1:4">
      <c r="A6" s="4" t="s">
        <v>384</v>
      </c>
      <c r="B6" s="5" t="n">
        <v>0</v>
      </c>
      <c r="C6" s="5" t="n">
        <v>0</v>
      </c>
      <c r="D6" s="6" t="n">
        <v>0</v>
      </c>
    </row>
    <row r="7" spans="1:4">
      <c r="A7" s="4" t="s">
        <v>385</v>
      </c>
      <c r="B7" s="6" t="n">
        <v>1255482</v>
      </c>
      <c r="C7" s="6" t="n">
        <v>841054</v>
      </c>
      <c r="D7" s="6" t="n">
        <v>623289</v>
      </c>
    </row>
    <row r="8" spans="1:4">
      <c r="A8" s="4" t="s">
        <v>386</v>
      </c>
    </row>
    <row r="9" spans="1:4">
      <c r="A9" s="3" t="s">
        <v>381</v>
      </c>
    </row>
    <row r="10" spans="1:4">
      <c r="A10" s="4" t="s">
        <v>387</v>
      </c>
      <c r="B10" s="4" t="s">
        <v>388</v>
      </c>
    </row>
    <row r="11" spans="1:4">
      <c r="A11" s="4" t="s">
        <v>389</v>
      </c>
      <c r="B11" s="4" t="s">
        <v>390</v>
      </c>
    </row>
    <row r="12" spans="1:4">
      <c r="A12" s="4" t="s">
        <v>391</v>
      </c>
    </row>
    <row r="13" spans="1:4">
      <c r="A13" s="3" t="s">
        <v>381</v>
      </c>
    </row>
    <row r="14" spans="1:4">
      <c r="A14" s="4" t="s">
        <v>387</v>
      </c>
      <c r="B14" s="4" t="s">
        <v>392</v>
      </c>
    </row>
    <row r="15" spans="1:4">
      <c r="A15" s="4" t="s">
        <v>389</v>
      </c>
      <c r="B15" s="4" t="s">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4</v>
      </c>
      <c r="E2" s="2" t="s">
        <v>396</v>
      </c>
      <c r="F2" s="2" t="s">
        <v>30</v>
      </c>
      <c r="G2" s="2" t="s">
        <v>397</v>
      </c>
      <c r="H2" s="2" t="s">
        <v>398</v>
      </c>
      <c r="I2" s="2" t="s">
        <v>399</v>
      </c>
      <c r="J2" s="2" t="s">
        <v>2</v>
      </c>
      <c r="K2" s="2" t="s">
        <v>30</v>
      </c>
      <c r="L2" s="2" t="s">
        <v>80</v>
      </c>
    </row>
    <row r="3" spans="1:12">
      <c r="A3" s="3" t="s">
        <v>400</v>
      </c>
    </row>
    <row r="4" spans="1:12">
      <c r="A4" s="4" t="s">
        <v>401</v>
      </c>
      <c r="B4" s="5" t="n">
        <v>8668485</v>
      </c>
      <c r="C4" s="5" t="n">
        <v>8658061</v>
      </c>
      <c r="D4" s="5" t="n">
        <v>7711050</v>
      </c>
      <c r="E4" s="5" t="n">
        <v>7388536</v>
      </c>
      <c r="F4" s="5" t="n">
        <v>7383346</v>
      </c>
      <c r="G4" s="5" t="n">
        <v>7359632</v>
      </c>
      <c r="H4" s="5" t="n">
        <v>6978414</v>
      </c>
      <c r="I4" s="5" t="n">
        <v>6598145</v>
      </c>
      <c r="J4" s="5" t="n">
        <v>8107637</v>
      </c>
      <c r="K4" s="5" t="n">
        <v>7079459</v>
      </c>
      <c r="L4" s="5" t="n">
        <v>5648605</v>
      </c>
    </row>
    <row r="5" spans="1:12">
      <c r="A5" s="4" t="s">
        <v>402</v>
      </c>
      <c r="B5" s="5" t="n">
        <v>8930542</v>
      </c>
      <c r="C5" s="5" t="n">
        <v>9028398</v>
      </c>
      <c r="D5" s="5" t="n">
        <v>8052996</v>
      </c>
      <c r="E5" s="5" t="n">
        <v>7646726</v>
      </c>
      <c r="F5" s="5" t="n">
        <v>7645844</v>
      </c>
      <c r="G5" s="5" t="n">
        <v>7573530</v>
      </c>
      <c r="H5" s="5" t="n">
        <v>7270157</v>
      </c>
      <c r="I5" s="5" t="n">
        <v>6935949</v>
      </c>
      <c r="J5" s="5" t="n">
        <v>8399883</v>
      </c>
      <c r="K5" s="5" t="n">
        <v>7288705</v>
      </c>
      <c r="L5" s="5" t="n">
        <v>5648605</v>
      </c>
    </row>
    <row r="6" spans="1:12">
      <c r="A6" s="4" t="s">
        <v>403</v>
      </c>
    </row>
    <row r="7" spans="1:12">
      <c r="A7" s="3" t="s">
        <v>400</v>
      </c>
    </row>
    <row r="8" spans="1:12">
      <c r="A8" s="4" t="s">
        <v>404</v>
      </c>
      <c r="J8" s="5" t="n">
        <v>258617</v>
      </c>
      <c r="K8" s="5" t="n">
        <v>199596</v>
      </c>
      <c r="L8" s="5" t="n">
        <v>0</v>
      </c>
    </row>
    <row r="9" spans="1:12">
      <c r="A9" s="4" t="s">
        <v>405</v>
      </c>
    </row>
    <row r="10" spans="1:12">
      <c r="A10" s="3" t="s">
        <v>400</v>
      </c>
    </row>
    <row r="11" spans="1:12">
      <c r="A11" s="4" t="s">
        <v>404</v>
      </c>
      <c r="J11" s="5" t="n">
        <v>33629</v>
      </c>
      <c r="K11" s="5" t="n">
        <v>9650</v>
      </c>
      <c r="L11" s="5"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80</v>
      </c>
    </row>
    <row r="3" spans="1:4">
      <c r="A3" s="3" t="s">
        <v>407</v>
      </c>
    </row>
    <row r="4" spans="1:4">
      <c r="A4" s="4" t="s">
        <v>408</v>
      </c>
      <c r="B4" s="5" t="n">
        <v>82250</v>
      </c>
      <c r="C4" s="5" t="n">
        <v>21042</v>
      </c>
      <c r="D4" s="5" t="n">
        <v>359512</v>
      </c>
    </row>
    <row r="5" spans="1:4">
      <c r="A5" s="4" t="s">
        <v>403</v>
      </c>
    </row>
    <row r="6" spans="1:4">
      <c r="A6" s="3" t="s">
        <v>407</v>
      </c>
    </row>
    <row r="7" spans="1:4">
      <c r="A7" s="4" t="s">
        <v>408</v>
      </c>
      <c r="B7" s="5" t="n">
        <v>50000</v>
      </c>
      <c r="C7" s="5" t="n">
        <v>21042</v>
      </c>
      <c r="D7" s="5" t="n">
        <v>103860</v>
      </c>
    </row>
    <row r="8" spans="1:4">
      <c r="A8" s="4" t="s">
        <v>405</v>
      </c>
    </row>
    <row r="9" spans="1:4">
      <c r="A9" s="3" t="s">
        <v>407</v>
      </c>
    </row>
    <row r="10" spans="1:4">
      <c r="A10" s="4" t="s">
        <v>408</v>
      </c>
      <c r="B10" s="5" t="n">
        <v>32250</v>
      </c>
      <c r="C10" s="5" t="n">
        <v>0</v>
      </c>
      <c r="D10" s="5" t="n">
        <v>2556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09</v>
      </c>
      <c r="B1" s="2" t="s">
        <v>410</v>
      </c>
      <c r="C1" s="2" t="s">
        <v>411</v>
      </c>
      <c r="D1" s="2" t="s">
        <v>412</v>
      </c>
      <c r="E1" s="2" t="s">
        <v>413</v>
      </c>
      <c r="F1" s="2" t="s">
        <v>2</v>
      </c>
      <c r="G1" s="2" t="s">
        <v>395</v>
      </c>
      <c r="H1" s="2" t="s">
        <v>4</v>
      </c>
      <c r="I1" s="2" t="s">
        <v>396</v>
      </c>
      <c r="J1" s="2" t="s">
        <v>30</v>
      </c>
      <c r="K1" s="2" t="s">
        <v>397</v>
      </c>
      <c r="L1" s="2" t="s">
        <v>398</v>
      </c>
      <c r="M1" s="2" t="s">
        <v>399</v>
      </c>
      <c r="N1" s="2" t="s">
        <v>2</v>
      </c>
      <c r="O1" s="2" t="s">
        <v>30</v>
      </c>
      <c r="P1" s="2" t="s">
        <v>80</v>
      </c>
      <c r="Q1" s="2" t="s">
        <v>414</v>
      </c>
    </row>
    <row r="2" spans="1:17">
      <c r="A2" s="3" t="s">
        <v>415</v>
      </c>
    </row>
    <row r="3" spans="1:17">
      <c r="A3" s="4" t="s">
        <v>82</v>
      </c>
      <c r="F3" s="6" t="n">
        <v>64278864</v>
      </c>
      <c r="G3" s="6" t="n">
        <v>67407350</v>
      </c>
      <c r="H3" s="6" t="n">
        <v>62615014</v>
      </c>
      <c r="I3" s="6" t="n">
        <v>59550986</v>
      </c>
      <c r="J3" s="6" t="n">
        <v>66697497</v>
      </c>
      <c r="K3" s="6" t="n">
        <v>60170823</v>
      </c>
      <c r="L3" s="6" t="n">
        <v>49781392</v>
      </c>
      <c r="M3" s="6" t="n">
        <v>40884144</v>
      </c>
      <c r="N3" s="6" t="n">
        <v>253852214</v>
      </c>
      <c r="O3" s="6" t="n">
        <v>217533856</v>
      </c>
      <c r="P3" s="6" t="n">
        <v>172810551</v>
      </c>
    </row>
    <row r="4" spans="1:17">
      <c r="A4" s="4" t="s">
        <v>416</v>
      </c>
      <c r="N4" s="4" t="s">
        <v>417</v>
      </c>
      <c r="O4" s="4" t="s">
        <v>418</v>
      </c>
      <c r="P4" s="4" t="s">
        <v>419</v>
      </c>
    </row>
    <row r="5" spans="1:17">
      <c r="A5" s="4" t="s">
        <v>286</v>
      </c>
    </row>
    <row r="6" spans="1:17">
      <c r="A6" s="3" t="s">
        <v>415</v>
      </c>
    </row>
    <row r="7" spans="1:17">
      <c r="A7" s="4" t="s">
        <v>420</v>
      </c>
      <c r="E7" s="4" t="s">
        <v>421</v>
      </c>
    </row>
    <row r="8" spans="1:17">
      <c r="A8" s="4" t="s">
        <v>422</v>
      </c>
      <c r="E8" s="6" t="n">
        <v>8500000</v>
      </c>
    </row>
    <row r="9" spans="1:17">
      <c r="A9" s="4" t="s">
        <v>423</v>
      </c>
      <c r="E9" s="6" t="n">
        <v>3500000</v>
      </c>
    </row>
    <row r="10" spans="1:17">
      <c r="A10" s="4" t="s">
        <v>424</v>
      </c>
      <c r="E10" s="4" t="s">
        <v>390</v>
      </c>
    </row>
    <row r="11" spans="1:17">
      <c r="A11" s="4" t="s">
        <v>425</v>
      </c>
      <c r="E11" s="6" t="n">
        <v>2035814</v>
      </c>
      <c r="Q11" s="6" t="n">
        <v>3500000</v>
      </c>
    </row>
    <row r="12" spans="1:17">
      <c r="A12" s="4" t="s">
        <v>426</v>
      </c>
      <c r="E12" s="4" t="s">
        <v>427</v>
      </c>
    </row>
    <row r="13" spans="1:17">
      <c r="A13" s="4" t="s">
        <v>428</v>
      </c>
      <c r="D13" s="6" t="n">
        <v>281091</v>
      </c>
    </row>
    <row r="14" spans="1:17">
      <c r="A14" s="4" t="s">
        <v>429</v>
      </c>
      <c r="D14" s="6" t="n">
        <v>295639</v>
      </c>
    </row>
    <row r="15" spans="1:17">
      <c r="A15" s="4" t="s">
        <v>82</v>
      </c>
      <c r="N15" s="6" t="n">
        <v>18500000</v>
      </c>
      <c r="O15" s="6" t="n">
        <v>19100000</v>
      </c>
    </row>
    <row r="16" spans="1:17">
      <c r="A16" s="4" t="s">
        <v>291</v>
      </c>
    </row>
    <row r="17" spans="1:17">
      <c r="A17" s="3" t="s">
        <v>415</v>
      </c>
    </row>
    <row r="18" spans="1:17">
      <c r="A18" s="4" t="s">
        <v>420</v>
      </c>
      <c r="C18" s="4" t="s">
        <v>430</v>
      </c>
    </row>
    <row r="19" spans="1:17">
      <c r="A19" s="4" t="s">
        <v>422</v>
      </c>
      <c r="C19" s="6" t="n">
        <v>10000000</v>
      </c>
    </row>
    <row r="20" spans="1:17">
      <c r="A20" s="4" t="s">
        <v>423</v>
      </c>
      <c r="C20" s="6" t="n">
        <v>10750000</v>
      </c>
    </row>
    <row r="21" spans="1:17">
      <c r="A21" s="4" t="s">
        <v>424</v>
      </c>
      <c r="C21" s="4" t="s">
        <v>390</v>
      </c>
    </row>
    <row r="22" spans="1:17">
      <c r="A22" s="4" t="s">
        <v>425</v>
      </c>
      <c r="C22" s="6" t="n">
        <v>7330590</v>
      </c>
    </row>
    <row r="23" spans="1:17">
      <c r="A23" s="4" t="s">
        <v>426</v>
      </c>
      <c r="C23" s="4" t="s">
        <v>427</v>
      </c>
    </row>
    <row r="24" spans="1:17">
      <c r="A24" s="4" t="s">
        <v>428</v>
      </c>
      <c r="B24" s="6" t="n">
        <v>277928</v>
      </c>
    </row>
    <row r="25" spans="1:17">
      <c r="A25" s="4" t="s">
        <v>429</v>
      </c>
      <c r="B25" s="6" t="n">
        <v>236172</v>
      </c>
    </row>
    <row r="26" spans="1:17">
      <c r="A26" s="4" t="s">
        <v>82</v>
      </c>
      <c r="N26" s="6" t="n">
        <v>33500000</v>
      </c>
      <c r="O26" s="6" t="n">
        <v>9200000</v>
      </c>
    </row>
    <row r="27" spans="1:17">
      <c r="A27" s="4" t="s">
        <v>431</v>
      </c>
    </row>
    <row r="28" spans="1:17">
      <c r="A28" s="3" t="s">
        <v>415</v>
      </c>
    </row>
    <row r="29" spans="1:17">
      <c r="A29" s="4" t="s">
        <v>416</v>
      </c>
      <c r="N29" s="4" t="s">
        <v>418</v>
      </c>
    </row>
    <row r="30" spans="1:17">
      <c r="A30" s="4" t="s">
        <v>432</v>
      </c>
    </row>
    <row r="31" spans="1:17">
      <c r="A31" s="3" t="s">
        <v>415</v>
      </c>
    </row>
    <row r="32" spans="1:17">
      <c r="A32" s="4" t="s">
        <v>433</v>
      </c>
      <c r="N32"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411</v>
      </c>
      <c r="C1" s="2" t="s">
        <v>413</v>
      </c>
      <c r="D1" s="2" t="s">
        <v>2</v>
      </c>
      <c r="E1" s="2" t="s">
        <v>30</v>
      </c>
      <c r="F1" s="2" t="s">
        <v>414</v>
      </c>
      <c r="G1" s="2" t="s">
        <v>80</v>
      </c>
    </row>
    <row r="2" spans="1:7">
      <c r="A2" s="3" t="s">
        <v>415</v>
      </c>
    </row>
    <row r="3" spans="1:7">
      <c r="A3" s="4" t="s">
        <v>41</v>
      </c>
      <c r="D3" s="6" t="n">
        <v>9184659</v>
      </c>
      <c r="E3" s="6" t="n">
        <v>9184659</v>
      </c>
      <c r="G3" s="6" t="n">
        <v>6404367</v>
      </c>
    </row>
    <row r="4" spans="1:7">
      <c r="A4" s="4" t="s">
        <v>286</v>
      </c>
    </row>
    <row r="5" spans="1:7">
      <c r="A5" s="3" t="s">
        <v>415</v>
      </c>
    </row>
    <row r="6" spans="1:7">
      <c r="A6" s="4" t="s">
        <v>144</v>
      </c>
      <c r="C6" s="6" t="n">
        <v>2463724</v>
      </c>
    </row>
    <row r="7" spans="1:7">
      <c r="A7" s="4" t="s">
        <v>436</v>
      </c>
      <c r="C7" s="5" t="n">
        <v>22100</v>
      </c>
    </row>
    <row r="8" spans="1:7">
      <c r="A8" s="4" t="s">
        <v>437</v>
      </c>
      <c r="C8" s="5" t="n">
        <v>3299</v>
      </c>
    </row>
    <row r="9" spans="1:7">
      <c r="A9" s="4" t="s">
        <v>438</v>
      </c>
      <c r="C9" s="5" t="n">
        <v>8254000</v>
      </c>
      <c r="D9" s="5" t="n">
        <v>8254000</v>
      </c>
    </row>
    <row r="10" spans="1:7">
      <c r="A10" s="4" t="s">
        <v>41</v>
      </c>
      <c r="C10" s="5" t="n">
        <v>684890</v>
      </c>
    </row>
    <row r="11" spans="1:7">
      <c r="A11" s="4" t="s">
        <v>439</v>
      </c>
      <c r="C11" s="5" t="n">
        <v>-611108</v>
      </c>
    </row>
    <row r="12" spans="1:7">
      <c r="A12" s="4" t="s">
        <v>440</v>
      </c>
      <c r="C12" s="5" t="n">
        <v>10816905</v>
      </c>
    </row>
    <row r="13" spans="1:7">
      <c r="A13" s="4" t="s">
        <v>441</v>
      </c>
      <c r="C13" s="5" t="n">
        <v>8781091</v>
      </c>
    </row>
    <row r="14" spans="1:7">
      <c r="A14" s="4" t="s">
        <v>425</v>
      </c>
      <c r="C14" s="5" t="n">
        <v>2035814</v>
      </c>
      <c r="F14" s="6" t="n">
        <v>3500000</v>
      </c>
    </row>
    <row r="15" spans="1:7">
      <c r="A15" s="4" t="s">
        <v>442</v>
      </c>
      <c r="C15" s="6" t="n">
        <v>10816905</v>
      </c>
    </row>
    <row r="16" spans="1:7">
      <c r="A16" s="4" t="s">
        <v>291</v>
      </c>
    </row>
    <row r="17" spans="1:7">
      <c r="A17" s="3" t="s">
        <v>415</v>
      </c>
    </row>
    <row r="18" spans="1:7">
      <c r="A18" s="4" t="s">
        <v>144</v>
      </c>
      <c r="B18" s="6" t="n">
        <v>4010556</v>
      </c>
    </row>
    <row r="19" spans="1:7">
      <c r="A19" s="4" t="s">
        <v>436</v>
      </c>
      <c r="B19" s="5" t="n">
        <v>256090</v>
      </c>
    </row>
    <row r="20" spans="1:7">
      <c r="A20" s="4" t="s">
        <v>437</v>
      </c>
      <c r="B20" s="5" t="n">
        <v>123309</v>
      </c>
    </row>
    <row r="21" spans="1:7">
      <c r="A21" s="4" t="s">
        <v>438</v>
      </c>
      <c r="B21" s="5" t="n">
        <v>12988000</v>
      </c>
      <c r="D21" s="6" t="n">
        <v>12988000</v>
      </c>
    </row>
    <row r="22" spans="1:7">
      <c r="A22" s="4" t="s">
        <v>41</v>
      </c>
      <c r="B22" s="5" t="n">
        <v>2095402</v>
      </c>
    </row>
    <row r="23" spans="1:7">
      <c r="A23" s="4" t="s">
        <v>439</v>
      </c>
      <c r="B23" s="5" t="n">
        <v>-2420695</v>
      </c>
    </row>
    <row r="24" spans="1:7">
      <c r="A24" s="4" t="s">
        <v>440</v>
      </c>
      <c r="B24" s="5" t="n">
        <v>17052662</v>
      </c>
    </row>
    <row r="25" spans="1:7">
      <c r="A25" s="4" t="s">
        <v>441</v>
      </c>
      <c r="B25" s="5" t="n">
        <v>10000000</v>
      </c>
    </row>
    <row r="26" spans="1:7">
      <c r="A26" s="4" t="s">
        <v>443</v>
      </c>
      <c r="B26" s="5" t="n">
        <v>-277928</v>
      </c>
    </row>
    <row r="27" spans="1:7">
      <c r="A27" s="4" t="s">
        <v>425</v>
      </c>
      <c r="B27" s="5" t="n">
        <v>7330590</v>
      </c>
    </row>
    <row r="28" spans="1:7">
      <c r="A28" s="4" t="s">
        <v>442</v>
      </c>
      <c r="B28" s="6" t="n">
        <v>17052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411</v>
      </c>
      <c r="D2" s="2" t="s">
        <v>413</v>
      </c>
    </row>
    <row r="3" spans="1:4">
      <c r="A3" s="4" t="s">
        <v>291</v>
      </c>
    </row>
    <row r="4" spans="1:4">
      <c r="A4" s="3" t="s">
        <v>445</v>
      </c>
    </row>
    <row r="5" spans="1:4">
      <c r="A5" s="4" t="s">
        <v>103</v>
      </c>
      <c r="B5" s="6" t="n">
        <v>12988000</v>
      </c>
      <c r="C5" s="6" t="n">
        <v>12988000</v>
      </c>
    </row>
    <row r="6" spans="1:4">
      <c r="A6" s="4" t="s">
        <v>446</v>
      </c>
    </row>
    <row r="7" spans="1:4">
      <c r="A7" s="3" t="s">
        <v>445</v>
      </c>
    </row>
    <row r="8" spans="1:4">
      <c r="A8" s="4" t="s">
        <v>447</v>
      </c>
      <c r="B8" s="6" t="n">
        <v>100000</v>
      </c>
    </row>
    <row r="9" spans="1:4">
      <c r="A9" s="4" t="s">
        <v>389</v>
      </c>
      <c r="B9" s="4" t="s">
        <v>388</v>
      </c>
    </row>
    <row r="10" spans="1:4">
      <c r="A10" s="4" t="s">
        <v>448</v>
      </c>
    </row>
    <row r="11" spans="1:4">
      <c r="A11" s="3" t="s">
        <v>445</v>
      </c>
    </row>
    <row r="12" spans="1:4">
      <c r="A12" s="4" t="s">
        <v>449</v>
      </c>
      <c r="B12" s="6" t="n">
        <v>3781000</v>
      </c>
    </row>
    <row r="13" spans="1:4">
      <c r="A13" s="4" t="s">
        <v>450</v>
      </c>
    </row>
    <row r="14" spans="1:4">
      <c r="A14" s="3" t="s">
        <v>445</v>
      </c>
    </row>
    <row r="15" spans="1:4">
      <c r="A15" s="4" t="s">
        <v>447</v>
      </c>
      <c r="B15" s="6" t="n">
        <v>9107000</v>
      </c>
    </row>
    <row r="16" spans="1:4">
      <c r="A16" s="4" t="s">
        <v>389</v>
      </c>
      <c r="B16" s="4" t="s">
        <v>388</v>
      </c>
    </row>
    <row r="17" spans="1:4">
      <c r="A17" s="4" t="s">
        <v>286</v>
      </c>
    </row>
    <row r="18" spans="1:4">
      <c r="A18" s="3" t="s">
        <v>445</v>
      </c>
    </row>
    <row r="19" spans="1:4">
      <c r="A19" s="4" t="s">
        <v>103</v>
      </c>
      <c r="B19" s="6" t="n">
        <v>8254000</v>
      </c>
      <c r="D19" s="6" t="n">
        <v>8254000</v>
      </c>
    </row>
    <row r="20" spans="1:4">
      <c r="A20" s="4" t="s">
        <v>451</v>
      </c>
    </row>
    <row r="21" spans="1:4">
      <c r="A21" s="3" t="s">
        <v>445</v>
      </c>
    </row>
    <row r="22" spans="1:4">
      <c r="A22" s="4" t="s">
        <v>447</v>
      </c>
      <c r="B22" s="6" t="n">
        <v>250000</v>
      </c>
    </row>
    <row r="23" spans="1:4">
      <c r="A23" s="4" t="s">
        <v>389</v>
      </c>
      <c r="B23" s="4" t="s">
        <v>388</v>
      </c>
    </row>
    <row r="24" spans="1:4">
      <c r="A24" s="4" t="s">
        <v>452</v>
      </c>
    </row>
    <row r="25" spans="1:4">
      <c r="A25" s="3" t="s">
        <v>445</v>
      </c>
    </row>
    <row r="26" spans="1:4">
      <c r="A26" s="4" t="s">
        <v>449</v>
      </c>
      <c r="B26" s="6" t="n">
        <v>4508000</v>
      </c>
    </row>
    <row r="27" spans="1:4">
      <c r="A27" s="4" t="s">
        <v>453</v>
      </c>
    </row>
    <row r="28" spans="1:4">
      <c r="A28" s="3" t="s">
        <v>445</v>
      </c>
    </row>
    <row r="29" spans="1:4">
      <c r="A29" s="4" t="s">
        <v>447</v>
      </c>
      <c r="B29" s="6" t="n">
        <v>3496000</v>
      </c>
    </row>
    <row r="30" spans="1:4">
      <c r="A30" s="4" t="s">
        <v>389</v>
      </c>
      <c r="B30"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13"/>
    <col customWidth="1" max="5" min="5" width="27"/>
    <col customWidth="1" max="6" min="6" width="18"/>
  </cols>
  <sheetData>
    <row r="1" spans="1:6">
      <c r="A1" s="1" t="s">
        <v>102</v>
      </c>
      <c r="B1" s="2" t="s">
        <v>103</v>
      </c>
      <c r="C1" s="2" t="s">
        <v>104</v>
      </c>
      <c r="D1" s="2" t="s">
        <v>105</v>
      </c>
      <c r="E1" s="2" t="s">
        <v>106</v>
      </c>
      <c r="F1" s="2" t="s">
        <v>107</v>
      </c>
    </row>
    <row r="2" spans="1:6">
      <c r="A2" s="4" t="s">
        <v>108</v>
      </c>
      <c r="B2" s="6" t="n">
        <v>8102674</v>
      </c>
      <c r="C2" s="6" t="n">
        <v>0</v>
      </c>
      <c r="D2" s="6" t="n">
        <v>55988</v>
      </c>
      <c r="E2" s="6" t="n">
        <v>1065228</v>
      </c>
      <c r="F2" s="6" t="n">
        <v>6981458</v>
      </c>
    </row>
    <row r="3" spans="1:6">
      <c r="A3" s="4" t="s">
        <v>109</v>
      </c>
      <c r="D3" s="5" t="n">
        <v>5598847</v>
      </c>
    </row>
    <row r="4" spans="1:6">
      <c r="A4" s="3" t="s">
        <v>110</v>
      </c>
    </row>
    <row r="5" spans="1:6">
      <c r="A5" s="4" t="s">
        <v>111</v>
      </c>
      <c r="D5" s="5" t="n">
        <v>8800</v>
      </c>
    </row>
    <row r="6" spans="1:6">
      <c r="A6" s="4" t="s">
        <v>112</v>
      </c>
      <c r="B6" s="5" t="n">
        <v>1193208</v>
      </c>
      <c r="D6" s="6" t="n">
        <v>88</v>
      </c>
      <c r="E6" s="5" t="n">
        <v>1193120</v>
      </c>
    </row>
    <row r="7" spans="1:6">
      <c r="A7" s="4" t="s">
        <v>113</v>
      </c>
      <c r="D7" s="5" t="n">
        <v>963750</v>
      </c>
    </row>
    <row r="8" spans="1:6">
      <c r="A8" s="4" t="s">
        <v>114</v>
      </c>
      <c r="B8" s="5" t="n">
        <v>8368744</v>
      </c>
      <c r="D8" s="6" t="n">
        <v>9639</v>
      </c>
      <c r="E8" s="5" t="n">
        <v>8359105</v>
      </c>
    </row>
    <row r="9" spans="1:6">
      <c r="A9" s="4" t="s">
        <v>115</v>
      </c>
      <c r="D9" s="5" t="n">
        <v>26748</v>
      </c>
    </row>
    <row r="10" spans="1:6">
      <c r="A10" s="4" t="s">
        <v>116</v>
      </c>
      <c r="B10" s="5" t="n">
        <v>123998</v>
      </c>
      <c r="D10" s="6" t="n">
        <v>267</v>
      </c>
      <c r="E10" s="5" t="n">
        <v>123731</v>
      </c>
    </row>
    <row r="11" spans="1:6">
      <c r="A11" s="4" t="s">
        <v>117</v>
      </c>
      <c r="B11" s="6" t="n">
        <v>-989722</v>
      </c>
      <c r="F11" s="5" t="n">
        <v>-989722</v>
      </c>
    </row>
    <row r="12" spans="1:6">
      <c r="A12" s="4" t="s">
        <v>118</v>
      </c>
      <c r="B12" s="7" t="n">
        <v>0.15</v>
      </c>
    </row>
    <row r="13" spans="1:6">
      <c r="A13" s="4" t="s">
        <v>119</v>
      </c>
      <c r="B13" s="6" t="n">
        <v>-6746</v>
      </c>
      <c r="E13" s="5" t="n">
        <v>-6746</v>
      </c>
    </row>
    <row r="14" spans="1:6">
      <c r="A14" s="4" t="s">
        <v>120</v>
      </c>
      <c r="B14" s="5" t="n">
        <v>-428864</v>
      </c>
      <c r="F14" s="5" t="n">
        <v>-428864</v>
      </c>
    </row>
    <row r="15" spans="1:6">
      <c r="A15" s="4" t="s">
        <v>121</v>
      </c>
      <c r="D15" s="5" t="n">
        <v>6598145</v>
      </c>
    </row>
    <row r="16" spans="1:6">
      <c r="A16" s="4" t="s">
        <v>122</v>
      </c>
      <c r="B16" s="5" t="n">
        <v>16363292</v>
      </c>
      <c r="C16" s="5" t="n">
        <v>0</v>
      </c>
      <c r="D16" s="6" t="n">
        <v>65982</v>
      </c>
      <c r="E16" s="5" t="n">
        <v>10734438</v>
      </c>
      <c r="F16" s="5" t="n">
        <v>5562872</v>
      </c>
    </row>
    <row r="17" spans="1:6">
      <c r="A17" s="3" t="s">
        <v>110</v>
      </c>
    </row>
    <row r="18" spans="1:6">
      <c r="A18" s="4" t="s">
        <v>112</v>
      </c>
      <c r="B18" s="5" t="n">
        <v>352881</v>
      </c>
      <c r="E18" s="5" t="n">
        <v>352881</v>
      </c>
    </row>
    <row r="19" spans="1:6">
      <c r="A19" s="4" t="s">
        <v>113</v>
      </c>
      <c r="D19" s="5" t="n">
        <v>636500</v>
      </c>
    </row>
    <row r="20" spans="1:6">
      <c r="A20" s="4" t="s">
        <v>114</v>
      </c>
      <c r="B20" s="5" t="n">
        <v>6334610</v>
      </c>
      <c r="D20" s="6" t="n">
        <v>6365</v>
      </c>
      <c r="E20" s="5" t="n">
        <v>6328245</v>
      </c>
    </row>
    <row r="21" spans="1:6">
      <c r="A21" s="4" t="s">
        <v>115</v>
      </c>
      <c r="D21" s="5" t="n">
        <v>153310</v>
      </c>
    </row>
    <row r="22" spans="1:6">
      <c r="A22" s="4" t="s">
        <v>116</v>
      </c>
      <c r="B22" s="5" t="n">
        <v>712772</v>
      </c>
      <c r="D22" s="6" t="n">
        <v>1533</v>
      </c>
      <c r="E22" s="5" t="n">
        <v>711239</v>
      </c>
    </row>
    <row r="23" spans="1:6">
      <c r="A23" s="4" t="s">
        <v>117</v>
      </c>
      <c r="B23" s="6" t="n">
        <v>-5502684</v>
      </c>
      <c r="F23" s="5" t="n">
        <v>-5502684</v>
      </c>
    </row>
    <row r="24" spans="1:6">
      <c r="A24" s="4" t="s">
        <v>118</v>
      </c>
      <c r="B24" s="7" t="n">
        <v>0.25</v>
      </c>
    </row>
    <row r="25" spans="1:6">
      <c r="A25" s="4" t="s">
        <v>123</v>
      </c>
      <c r="B25" s="6" t="n">
        <v>2320145</v>
      </c>
      <c r="E25" s="5" t="n">
        <v>2320145</v>
      </c>
    </row>
    <row r="26" spans="1:6">
      <c r="A26" s="4" t="s">
        <v>120</v>
      </c>
      <c r="B26" s="5" t="n">
        <v>5347408</v>
      </c>
      <c r="F26" s="5" t="n">
        <v>5347408</v>
      </c>
    </row>
    <row r="27" spans="1:6">
      <c r="A27" s="4" t="s">
        <v>124</v>
      </c>
      <c r="D27" s="5" t="n">
        <v>7387955</v>
      </c>
    </row>
    <row r="28" spans="1:6">
      <c r="A28" s="4" t="s">
        <v>125</v>
      </c>
      <c r="B28" s="5" t="n">
        <v>25928424</v>
      </c>
      <c r="C28" s="5" t="n">
        <v>0</v>
      </c>
      <c r="D28" s="6" t="n">
        <v>73880</v>
      </c>
      <c r="E28" s="5" t="n">
        <v>20446948</v>
      </c>
      <c r="F28" s="5" t="n">
        <v>5407596</v>
      </c>
    </row>
    <row r="29" spans="1:6">
      <c r="A29" s="3" t="s">
        <v>110</v>
      </c>
    </row>
    <row r="30" spans="1:6">
      <c r="A30" s="4" t="s">
        <v>112</v>
      </c>
      <c r="B30" s="5" t="n">
        <v>313988</v>
      </c>
      <c r="E30" s="5" t="n">
        <v>313988</v>
      </c>
    </row>
    <row r="31" spans="1:6">
      <c r="A31" s="4" t="s">
        <v>113</v>
      </c>
      <c r="D31" s="5" t="n">
        <v>1191246</v>
      </c>
    </row>
    <row r="32" spans="1:6">
      <c r="A32" s="4" t="s">
        <v>114</v>
      </c>
      <c r="B32" s="5" t="n">
        <v>15108756</v>
      </c>
      <c r="D32" s="6" t="n">
        <v>11912</v>
      </c>
      <c r="E32" s="5" t="n">
        <v>15096844</v>
      </c>
    </row>
    <row r="33" spans="1:6">
      <c r="A33" s="4" t="s">
        <v>115</v>
      </c>
      <c r="D33" s="5" t="n">
        <v>89284</v>
      </c>
    </row>
    <row r="34" spans="1:6">
      <c r="A34" s="4" t="s">
        <v>116</v>
      </c>
      <c r="B34" s="5" t="n">
        <v>285801</v>
      </c>
      <c r="D34" s="6" t="n">
        <v>893</v>
      </c>
      <c r="E34" s="5" t="n">
        <v>284908</v>
      </c>
    </row>
    <row r="35" spans="1:6">
      <c r="A35" s="4" t="s">
        <v>117</v>
      </c>
      <c r="B35" s="6" t="n">
        <v>-8030922</v>
      </c>
      <c r="F35" s="5" t="n">
        <v>-8030922</v>
      </c>
    </row>
    <row r="36" spans="1:6">
      <c r="A36" s="4" t="s">
        <v>118</v>
      </c>
      <c r="B36" s="7" t="n">
        <v>0.25</v>
      </c>
    </row>
    <row r="37" spans="1:6">
      <c r="A37" s="4" t="s">
        <v>120</v>
      </c>
      <c r="B37" s="6" t="n">
        <v>6882407</v>
      </c>
      <c r="F37" s="5" t="n">
        <v>6882407</v>
      </c>
    </row>
    <row r="38" spans="1:6">
      <c r="A38" s="4" t="s">
        <v>126</v>
      </c>
      <c r="D38" s="5" t="n">
        <v>8668485</v>
      </c>
    </row>
    <row r="39" spans="1:6">
      <c r="A39" s="4" t="s">
        <v>127</v>
      </c>
      <c r="B39" s="6" t="n">
        <v>40488454</v>
      </c>
      <c r="C39" s="6" t="n">
        <v>0</v>
      </c>
      <c r="D39" s="6" t="n">
        <v>86685</v>
      </c>
      <c r="E39" s="6" t="n">
        <v>36142688</v>
      </c>
      <c r="F39" s="6" t="n">
        <v>4259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30</v>
      </c>
      <c r="C2" s="2" t="s">
        <v>80</v>
      </c>
    </row>
    <row r="3" spans="1:3">
      <c r="A3" s="3" t="s">
        <v>415</v>
      </c>
    </row>
    <row r="4" spans="1:3">
      <c r="A4" s="4" t="s">
        <v>455</v>
      </c>
      <c r="B4" s="6" t="n">
        <v>245813</v>
      </c>
      <c r="C4" s="6" t="n">
        <v>223745</v>
      </c>
    </row>
    <row r="5" spans="1:3">
      <c r="A5" s="4" t="s">
        <v>84</v>
      </c>
      <c r="B5" s="5" t="n">
        <v>54977</v>
      </c>
      <c r="C5" s="5" t="n">
        <v>47949</v>
      </c>
    </row>
    <row r="6" spans="1:3">
      <c r="A6" s="4" t="s">
        <v>456</v>
      </c>
      <c r="B6" s="6" t="n">
        <v>6059</v>
      </c>
      <c r="C6" s="6" t="n">
        <v>556</v>
      </c>
    </row>
    <row r="7" spans="1:3">
      <c r="A7" s="3" t="s">
        <v>96</v>
      </c>
    </row>
    <row r="8" spans="1:3">
      <c r="A8" s="4" t="s">
        <v>457</v>
      </c>
      <c r="B8" s="7" t="n">
        <v>0.86</v>
      </c>
      <c r="C8" s="7" t="n">
        <v>0.1</v>
      </c>
    </row>
    <row r="9" spans="1:3">
      <c r="A9" s="4" t="s">
        <v>458</v>
      </c>
      <c r="B9" s="7" t="n">
        <v>0.83</v>
      </c>
      <c r="C9" s="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3212153</v>
      </c>
      <c r="C3" s="6" t="n">
        <v>2348335</v>
      </c>
    </row>
    <row r="4" spans="1:3">
      <c r="A4" s="4" t="s">
        <v>462</v>
      </c>
      <c r="B4" s="5" t="n">
        <v>-1301295</v>
      </c>
      <c r="C4" s="5" t="n">
        <v>-859274</v>
      </c>
    </row>
    <row r="5" spans="1:3">
      <c r="A5" s="4" t="s">
        <v>36</v>
      </c>
      <c r="B5" s="5" t="n">
        <v>1910858</v>
      </c>
      <c r="C5" s="5" t="n">
        <v>1489061</v>
      </c>
    </row>
    <row r="6" spans="1:3">
      <c r="A6" s="4" t="s">
        <v>463</v>
      </c>
    </row>
    <row r="7" spans="1:3">
      <c r="A7" s="3" t="s">
        <v>460</v>
      </c>
    </row>
    <row r="8" spans="1:3">
      <c r="A8" s="4" t="s">
        <v>461</v>
      </c>
      <c r="B8" s="5" t="n">
        <v>532207</v>
      </c>
      <c r="C8" s="5" t="n">
        <v>501205</v>
      </c>
    </row>
    <row r="9" spans="1:3">
      <c r="A9" s="4" t="s">
        <v>464</v>
      </c>
    </row>
    <row r="10" spans="1:3">
      <c r="A10" s="3" t="s">
        <v>460</v>
      </c>
    </row>
    <row r="11" spans="1:3">
      <c r="A11" s="4" t="s">
        <v>461</v>
      </c>
      <c r="B11" s="5" t="n">
        <v>761471</v>
      </c>
      <c r="C11" s="5" t="n">
        <v>745420</v>
      </c>
    </row>
    <row r="12" spans="1:3">
      <c r="A12" s="4" t="s">
        <v>465</v>
      </c>
    </row>
    <row r="13" spans="1:3">
      <c r="A13" s="3" t="s">
        <v>460</v>
      </c>
    </row>
    <row r="14" spans="1:3">
      <c r="A14" s="4" t="s">
        <v>461</v>
      </c>
      <c r="B14" s="5" t="n">
        <v>1820848</v>
      </c>
      <c r="C14" s="5" t="n">
        <v>1020797</v>
      </c>
    </row>
    <row r="15" spans="1:3">
      <c r="A15" s="4" t="s">
        <v>466</v>
      </c>
    </row>
    <row r="16" spans="1:3">
      <c r="A16" s="3" t="s">
        <v>460</v>
      </c>
    </row>
    <row r="17" spans="1:3">
      <c r="A17" s="4" t="s">
        <v>461</v>
      </c>
      <c r="B17" s="6" t="n">
        <v>97627</v>
      </c>
      <c r="C17" s="6" t="n">
        <v>80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7</v>
      </c>
      <c r="B1" s="2" t="s">
        <v>1</v>
      </c>
    </row>
    <row r="2" spans="1:4">
      <c r="B2" s="2" t="s">
        <v>2</v>
      </c>
      <c r="C2" s="2" t="s">
        <v>30</v>
      </c>
      <c r="D2" s="2" t="s">
        <v>80</v>
      </c>
    </row>
    <row r="3" spans="1:4">
      <c r="A3" s="3" t="s">
        <v>183</v>
      </c>
    </row>
    <row r="4" spans="1:4">
      <c r="A4" s="4" t="s">
        <v>131</v>
      </c>
      <c r="B4" s="6" t="n">
        <v>486682</v>
      </c>
      <c r="C4" s="6" t="n">
        <v>338707</v>
      </c>
      <c r="D4" s="6" t="n">
        <v>1818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45</v>
      </c>
    </row>
    <row r="3" spans="1:3">
      <c r="A3" s="4" t="s">
        <v>469</v>
      </c>
      <c r="B3" s="6" t="n">
        <v>39812810</v>
      </c>
      <c r="C3" s="6" t="n">
        <v>39812810</v>
      </c>
    </row>
    <row r="4" spans="1:3">
      <c r="A4" s="4" t="s">
        <v>470</v>
      </c>
      <c r="B4" s="5" t="n">
        <v>28773000</v>
      </c>
      <c r="C4" s="5" t="n">
        <v>22526341</v>
      </c>
    </row>
    <row r="5" spans="1:3">
      <c r="A5" s="4" t="s">
        <v>471</v>
      </c>
      <c r="B5" s="5" t="n">
        <v>11039810</v>
      </c>
      <c r="C5" s="5" t="n">
        <v>17286469</v>
      </c>
    </row>
    <row r="6" spans="1:3">
      <c r="A6" s="4" t="s">
        <v>472</v>
      </c>
      <c r="B6" s="5" t="n">
        <v>53719810</v>
      </c>
      <c r="C6" s="5" t="n">
        <v>53719810</v>
      </c>
    </row>
    <row r="7" spans="1:3">
      <c r="A7" s="4" t="s">
        <v>473</v>
      </c>
      <c r="B7" s="5" t="n">
        <v>30205434</v>
      </c>
      <c r="C7" s="5" t="n">
        <v>23958775</v>
      </c>
    </row>
    <row r="8" spans="1:3">
      <c r="A8" s="4" t="s">
        <v>474</v>
      </c>
      <c r="B8" s="5" t="n">
        <v>23514376</v>
      </c>
      <c r="C8" s="5" t="n">
        <v>29761035</v>
      </c>
    </row>
    <row r="9" spans="1:3">
      <c r="A9" s="4" t="s">
        <v>475</v>
      </c>
    </row>
    <row r="10" spans="1:3">
      <c r="A10" s="3" t="s">
        <v>445</v>
      </c>
    </row>
    <row r="11" spans="1:3">
      <c r="A11" s="4" t="s">
        <v>476</v>
      </c>
      <c r="B11" s="5" t="n">
        <v>13907000</v>
      </c>
      <c r="C11" s="5" t="n">
        <v>13907000</v>
      </c>
    </row>
    <row r="12" spans="1:3">
      <c r="A12" s="4" t="s">
        <v>477</v>
      </c>
      <c r="B12" s="5" t="n">
        <v>1432434</v>
      </c>
      <c r="C12" s="5" t="n">
        <v>1432434</v>
      </c>
    </row>
    <row r="13" spans="1:3">
      <c r="A13" s="4" t="s">
        <v>478</v>
      </c>
      <c r="B13" s="5" t="n">
        <v>12474566</v>
      </c>
      <c r="C13" s="5" t="n">
        <v>12474566</v>
      </c>
    </row>
    <row r="14" spans="1:3">
      <c r="A14" s="4" t="s">
        <v>479</v>
      </c>
    </row>
    <row r="15" spans="1:3">
      <c r="A15" s="3" t="s">
        <v>445</v>
      </c>
    </row>
    <row r="16" spans="1:3">
      <c r="A16" s="4" t="s">
        <v>469</v>
      </c>
      <c r="B16" s="5" t="n">
        <v>38389810</v>
      </c>
      <c r="C16" s="5" t="n">
        <v>38389810</v>
      </c>
    </row>
    <row r="17" spans="1:3">
      <c r="A17" s="4" t="s">
        <v>470</v>
      </c>
      <c r="B17" s="5" t="n">
        <v>27755016</v>
      </c>
      <c r="C17" s="5" t="n">
        <v>21786291</v>
      </c>
    </row>
    <row r="18" spans="1:3">
      <c r="A18" s="4" t="s">
        <v>471</v>
      </c>
      <c r="B18" s="5" t="n">
        <v>10634794</v>
      </c>
      <c r="C18" s="5" t="n">
        <v>16603519</v>
      </c>
    </row>
    <row r="19" spans="1:3">
      <c r="A19" s="4" t="s">
        <v>480</v>
      </c>
    </row>
    <row r="20" spans="1:3">
      <c r="A20" s="3" t="s">
        <v>445</v>
      </c>
    </row>
    <row r="21" spans="1:3">
      <c r="A21" s="4" t="s">
        <v>469</v>
      </c>
      <c r="B21" s="5" t="n">
        <v>1423000</v>
      </c>
      <c r="C21" s="5" t="n">
        <v>1423000</v>
      </c>
    </row>
    <row r="22" spans="1:3">
      <c r="A22" s="4" t="s">
        <v>470</v>
      </c>
      <c r="B22" s="5" t="n">
        <v>1017984</v>
      </c>
      <c r="C22" s="5" t="n">
        <v>740050</v>
      </c>
    </row>
    <row r="23" spans="1:3">
      <c r="A23" s="4" t="s">
        <v>471</v>
      </c>
      <c r="B23" s="6" t="n">
        <v>405016</v>
      </c>
      <c r="C23" s="6" t="n">
        <v>682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5" t="n">
        <v>2017</v>
      </c>
      <c r="B3" s="6" t="n">
        <v>4780629</v>
      </c>
    </row>
    <row r="4" spans="1:3">
      <c r="A4" s="5" t="n">
        <v>2018</v>
      </c>
      <c r="B4" s="5" t="n">
        <v>2647377</v>
      </c>
    </row>
    <row r="5" spans="1:3">
      <c r="A5" s="5" t="n">
        <v>2019</v>
      </c>
      <c r="B5" s="5" t="n">
        <v>2279126</v>
      </c>
    </row>
    <row r="6" spans="1:3">
      <c r="A6" s="5" t="n">
        <v>2020</v>
      </c>
      <c r="B6" s="5" t="n">
        <v>1332678</v>
      </c>
    </row>
    <row r="7" spans="1:3">
      <c r="A7" s="4" t="s">
        <v>471</v>
      </c>
      <c r="B7" s="6" t="n">
        <v>11039810</v>
      </c>
      <c r="C7" s="6" t="n">
        <v>17286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3</v>
      </c>
      <c r="B1" s="2" t="s">
        <v>1</v>
      </c>
    </row>
    <row r="2" spans="1:4">
      <c r="B2" s="2" t="s">
        <v>2</v>
      </c>
      <c r="C2" s="2" t="s">
        <v>30</v>
      </c>
      <c r="D2" s="2" t="s">
        <v>80</v>
      </c>
    </row>
    <row r="3" spans="1:4">
      <c r="A3" s="3" t="s">
        <v>445</v>
      </c>
    </row>
    <row r="4" spans="1:4">
      <c r="A4" s="4" t="s">
        <v>484</v>
      </c>
      <c r="B4" s="6" t="n">
        <v>6246659</v>
      </c>
      <c r="C4" s="6" t="n">
        <v>5205033</v>
      </c>
      <c r="D4" s="6" t="n">
        <v>4459739</v>
      </c>
    </row>
    <row r="5" spans="1:4">
      <c r="A5" s="4" t="s">
        <v>485</v>
      </c>
    </row>
    <row r="6" spans="1:4">
      <c r="A6" s="3" t="s">
        <v>445</v>
      </c>
    </row>
    <row r="7" spans="1:4">
      <c r="A7" s="4" t="s">
        <v>486</v>
      </c>
      <c r="B7" s="5" t="n">
        <v>2537566</v>
      </c>
    </row>
    <row r="8" spans="1:4">
      <c r="A8" s="4" t="s">
        <v>487</v>
      </c>
      <c r="B8" s="6" t="n">
        <v>768366</v>
      </c>
      <c r="C8" s="6" t="n">
        <v>794000</v>
      </c>
      <c r="D8" s="6" t="n">
        <v>529333</v>
      </c>
    </row>
    <row r="9" spans="1:4">
      <c r="A9" s="4" t="s">
        <v>488</v>
      </c>
      <c r="B9" s="7" t="n">
        <v>0.06</v>
      </c>
      <c r="C9" s="7" t="n">
        <v>0.07000000000000001</v>
      </c>
      <c r="D9" s="7" t="n">
        <v>0.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9184659</v>
      </c>
      <c r="C4" s="6" t="n">
        <v>6404367</v>
      </c>
    </row>
    <row r="5" spans="1:3">
      <c r="A5" s="4" t="s">
        <v>492</v>
      </c>
      <c r="B5" s="5" t="n">
        <v>0</v>
      </c>
      <c r="C5" s="5" t="n">
        <v>2780292</v>
      </c>
    </row>
    <row r="6" spans="1:3">
      <c r="A6" s="4" t="s">
        <v>493</v>
      </c>
      <c r="B6" s="5" t="n">
        <v>9184659</v>
      </c>
      <c r="C6" s="5" t="n">
        <v>9184659</v>
      </c>
    </row>
    <row r="7" spans="1:3">
      <c r="A7" s="4" t="s">
        <v>494</v>
      </c>
    </row>
    <row r="8" spans="1:3">
      <c r="A8" s="3" t="s">
        <v>490</v>
      </c>
    </row>
    <row r="9" spans="1:3">
      <c r="A9" s="4" t="s">
        <v>491</v>
      </c>
      <c r="B9" s="5" t="n">
        <v>1073755</v>
      </c>
      <c r="C9" s="5" t="n">
        <v>1073755</v>
      </c>
    </row>
    <row r="10" spans="1:3">
      <c r="A10" s="4" t="s">
        <v>492</v>
      </c>
      <c r="B10" s="5" t="n">
        <v>0</v>
      </c>
      <c r="C10" s="5" t="n">
        <v>0</v>
      </c>
    </row>
    <row r="11" spans="1:3">
      <c r="A11" s="4" t="s">
        <v>493</v>
      </c>
      <c r="B11" s="5" t="n">
        <v>5024821</v>
      </c>
      <c r="C11" s="5" t="n">
        <v>1073755</v>
      </c>
    </row>
    <row r="12" spans="1:3">
      <c r="A12" s="4" t="s">
        <v>485</v>
      </c>
    </row>
    <row r="13" spans="1:3">
      <c r="A13" s="3" t="s">
        <v>490</v>
      </c>
    </row>
    <row r="14" spans="1:3">
      <c r="A14" s="4" t="s">
        <v>491</v>
      </c>
      <c r="B14" s="5" t="n">
        <v>3086083</v>
      </c>
      <c r="C14" s="5" t="n">
        <v>305791</v>
      </c>
    </row>
    <row r="15" spans="1:3">
      <c r="A15" s="4" t="s">
        <v>492</v>
      </c>
      <c r="B15" s="5" t="n">
        <v>0</v>
      </c>
      <c r="C15" s="5" t="n">
        <v>2780292</v>
      </c>
    </row>
    <row r="16" spans="1:3">
      <c r="A16" s="4" t="s">
        <v>493</v>
      </c>
      <c r="B16" s="5" t="n">
        <v>1073755</v>
      </c>
      <c r="C16" s="5" t="n">
        <v>3086083</v>
      </c>
    </row>
    <row r="17" spans="1:3">
      <c r="A17" s="4" t="s">
        <v>495</v>
      </c>
    </row>
    <row r="18" spans="1:3">
      <c r="A18" s="3" t="s">
        <v>490</v>
      </c>
    </row>
    <row r="19" spans="1:3">
      <c r="A19" s="4" t="s">
        <v>491</v>
      </c>
      <c r="B19" s="5" t="n">
        <v>5024821</v>
      </c>
      <c r="C19" s="5" t="n">
        <v>5024821</v>
      </c>
    </row>
    <row r="20" spans="1:3">
      <c r="A20" s="4" t="s">
        <v>492</v>
      </c>
      <c r="B20" s="5" t="n">
        <v>0</v>
      </c>
      <c r="C20" s="5" t="n">
        <v>0</v>
      </c>
    </row>
    <row r="21" spans="1:3">
      <c r="A21" s="4" t="s">
        <v>493</v>
      </c>
      <c r="B21" s="6" t="n">
        <v>3086083</v>
      </c>
      <c r="C21" s="6" t="n">
        <v>50248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92</v>
      </c>
    </row>
    <row r="3" spans="1:3">
      <c r="A3" s="4" t="s">
        <v>497</v>
      </c>
      <c r="B3" s="6" t="n">
        <v>5547161</v>
      </c>
      <c r="C3" s="6" t="n">
        <v>5667704</v>
      </c>
    </row>
    <row r="4" spans="1:3">
      <c r="A4" s="4" t="s">
        <v>498</v>
      </c>
      <c r="B4" s="5" t="n">
        <v>2033602</v>
      </c>
      <c r="C4" s="5" t="n">
        <v>1959368</v>
      </c>
    </row>
    <row r="5" spans="1:3">
      <c r="A5" s="4" t="s">
        <v>499</v>
      </c>
      <c r="B5" s="5" t="n">
        <v>892742</v>
      </c>
      <c r="C5" s="5" t="n">
        <v>1050495</v>
      </c>
    </row>
    <row r="6" spans="1:3">
      <c r="A6" s="4" t="s">
        <v>119</v>
      </c>
      <c r="B6" s="5" t="n">
        <v>1194970</v>
      </c>
      <c r="C6" s="5" t="n">
        <v>2877301</v>
      </c>
    </row>
    <row r="7" spans="1:3">
      <c r="A7" s="4" t="s">
        <v>500</v>
      </c>
      <c r="B7" s="6" t="n">
        <v>9668475</v>
      </c>
      <c r="C7" s="6" t="n">
        <v>11554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192</v>
      </c>
    </row>
    <row r="3" spans="1:3">
      <c r="A3" s="4" t="s">
        <v>49</v>
      </c>
      <c r="B3" s="6" t="n">
        <v>4250000</v>
      </c>
    </row>
    <row r="4" spans="1:3">
      <c r="A4" s="4" t="s">
        <v>502</v>
      </c>
      <c r="B4" s="5" t="n">
        <v>2250000</v>
      </c>
    </row>
    <row r="5" spans="1:3">
      <c r="A5" s="4" t="s">
        <v>503</v>
      </c>
      <c r="B5" s="5" t="n">
        <v>6500000</v>
      </c>
    </row>
    <row r="6" spans="1:3">
      <c r="A6" s="4" t="s">
        <v>504</v>
      </c>
      <c r="B6" s="5" t="n">
        <v>-669439</v>
      </c>
    </row>
    <row r="7" spans="1:3">
      <c r="A7" s="4" t="s">
        <v>505</v>
      </c>
      <c r="B7" s="5" t="n">
        <v>-663676</v>
      </c>
    </row>
    <row r="8" spans="1:3">
      <c r="A8" s="4" t="s">
        <v>506</v>
      </c>
      <c r="B8" s="5" t="n">
        <v>-1333115</v>
      </c>
    </row>
    <row r="9" spans="1:3">
      <c r="A9" s="4" t="s">
        <v>507</v>
      </c>
      <c r="B9" s="5" t="n">
        <v>3580561</v>
      </c>
      <c r="C9" s="6" t="n">
        <v>6856121</v>
      </c>
    </row>
    <row r="10" spans="1:3">
      <c r="A10" s="4" t="s">
        <v>508</v>
      </c>
      <c r="B10" s="5" t="n">
        <v>1586324</v>
      </c>
    </row>
    <row r="11" spans="1:3">
      <c r="A11" s="4" t="s">
        <v>509</v>
      </c>
      <c r="B11" s="6" t="n">
        <v>51668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0</v>
      </c>
      <c r="B1" s="2" t="s">
        <v>1</v>
      </c>
    </row>
    <row r="2" spans="1:4">
      <c r="B2" s="2" t="s">
        <v>2</v>
      </c>
      <c r="C2" s="2" t="s">
        <v>30</v>
      </c>
      <c r="D2" s="2" t="s">
        <v>80</v>
      </c>
    </row>
    <row r="3" spans="1:4">
      <c r="A3" s="3" t="s">
        <v>195</v>
      </c>
    </row>
    <row r="4" spans="1:4">
      <c r="A4" s="4" t="s">
        <v>511</v>
      </c>
      <c r="B4" s="6" t="n">
        <v>3570814</v>
      </c>
      <c r="C4" s="6" t="n">
        <v>2874296</v>
      </c>
      <c r="D4" s="6" t="n">
        <v>1401505</v>
      </c>
    </row>
    <row r="5" spans="1:4">
      <c r="A5" s="4" t="s">
        <v>512</v>
      </c>
      <c r="B5" s="5" t="n">
        <v>1817523</v>
      </c>
      <c r="C5" s="5" t="n">
        <v>1211077</v>
      </c>
      <c r="D5" s="5" t="n">
        <v>101505</v>
      </c>
    </row>
    <row r="6" spans="1:4">
      <c r="A6" s="4" t="s">
        <v>142</v>
      </c>
      <c r="B6" s="5" t="n">
        <v>-1100663</v>
      </c>
      <c r="C6" s="5" t="n">
        <v>-717373</v>
      </c>
      <c r="D6" s="5" t="n">
        <v>-129448</v>
      </c>
    </row>
    <row r="7" spans="1:4">
      <c r="A7" s="4" t="s">
        <v>94</v>
      </c>
      <c r="B7" s="6" t="n">
        <v>4287674</v>
      </c>
      <c r="C7" s="6" t="n">
        <v>3368000</v>
      </c>
      <c r="D7" s="6" t="n">
        <v>13735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0</v>
      </c>
    </row>
    <row r="3" spans="1:4">
      <c r="A3" s="3" t="s">
        <v>129</v>
      </c>
    </row>
    <row r="4" spans="1:4">
      <c r="A4" s="4" t="s">
        <v>120</v>
      </c>
      <c r="B4" s="6" t="n">
        <v>6882407</v>
      </c>
      <c r="C4" s="6" t="n">
        <v>5347408</v>
      </c>
      <c r="D4" s="6" t="n">
        <v>-428864</v>
      </c>
    </row>
    <row r="5" spans="1:4">
      <c r="A5" s="3" t="s">
        <v>130</v>
      </c>
    </row>
    <row r="6" spans="1:4">
      <c r="A6" s="4" t="s">
        <v>131</v>
      </c>
      <c r="B6" s="5" t="n">
        <v>486682</v>
      </c>
      <c r="C6" s="5" t="n">
        <v>338707</v>
      </c>
      <c r="D6" s="5" t="n">
        <v>181809</v>
      </c>
    </row>
    <row r="7" spans="1:4">
      <c r="A7" s="4" t="s">
        <v>132</v>
      </c>
      <c r="B7" s="5" t="n">
        <v>6246659</v>
      </c>
      <c r="C7" s="5" t="n">
        <v>5205033</v>
      </c>
      <c r="D7" s="5" t="n">
        <v>4459739</v>
      </c>
    </row>
    <row r="8" spans="1:4">
      <c r="A8" s="4" t="s">
        <v>133</v>
      </c>
      <c r="B8" s="5" t="n">
        <v>10192</v>
      </c>
      <c r="C8" s="5" t="n">
        <v>1380</v>
      </c>
      <c r="D8" s="5" t="n">
        <v>-3112</v>
      </c>
    </row>
    <row r="9" spans="1:4">
      <c r="A9" s="4" t="s">
        <v>134</v>
      </c>
      <c r="B9" s="5" t="n">
        <v>404119</v>
      </c>
      <c r="C9" s="5" t="n">
        <v>438507</v>
      </c>
      <c r="D9" s="5" t="n">
        <v>0</v>
      </c>
    </row>
    <row r="10" spans="1:4">
      <c r="A10" s="4" t="s">
        <v>89</v>
      </c>
      <c r="B10" s="5" t="n">
        <v>0</v>
      </c>
      <c r="C10" s="5" t="n">
        <v>0</v>
      </c>
      <c r="D10" s="5" t="n">
        <v>986835</v>
      </c>
    </row>
    <row r="11" spans="1:4">
      <c r="A11" s="4" t="s">
        <v>135</v>
      </c>
      <c r="B11" s="5" t="n">
        <v>-167393</v>
      </c>
      <c r="C11" s="5" t="n">
        <v>1001346</v>
      </c>
      <c r="D11" s="5" t="n">
        <v>-666217</v>
      </c>
    </row>
    <row r="12" spans="1:4">
      <c r="A12" s="4" t="s">
        <v>136</v>
      </c>
      <c r="B12" s="5" t="n">
        <v>104847</v>
      </c>
      <c r="C12" s="5" t="n">
        <v>166133</v>
      </c>
      <c r="D12" s="5" t="n">
        <v>173303</v>
      </c>
    </row>
    <row r="13" spans="1:4">
      <c r="A13" s="4" t="s">
        <v>137</v>
      </c>
      <c r="B13" s="5" t="n">
        <v>43159</v>
      </c>
      <c r="C13" s="5" t="n">
        <v>43140</v>
      </c>
      <c r="D13" s="5" t="n">
        <v>88015</v>
      </c>
    </row>
    <row r="14" spans="1:4">
      <c r="A14" s="4" t="s">
        <v>138</v>
      </c>
      <c r="B14" s="5" t="n">
        <v>1839429</v>
      </c>
      <c r="C14" s="5" t="n">
        <v>697660</v>
      </c>
      <c r="D14" s="5" t="n">
        <v>212844</v>
      </c>
    </row>
    <row r="15" spans="1:4">
      <c r="A15" s="4" t="s">
        <v>139</v>
      </c>
      <c r="B15" s="5" t="n">
        <v>0</v>
      </c>
      <c r="C15" s="5" t="n">
        <v>166643</v>
      </c>
      <c r="D15" s="5" t="n">
        <v>0</v>
      </c>
    </row>
    <row r="16" spans="1:4">
      <c r="A16" s="4" t="s">
        <v>140</v>
      </c>
      <c r="B16" s="5" t="n">
        <v>0</v>
      </c>
      <c r="C16" s="5" t="n">
        <v>-176871</v>
      </c>
      <c r="D16" s="5" t="n">
        <v>1184408</v>
      </c>
    </row>
    <row r="17" spans="1:4">
      <c r="A17" s="4" t="s">
        <v>141</v>
      </c>
      <c r="B17" s="5" t="n">
        <v>389319</v>
      </c>
      <c r="C17" s="5" t="n">
        <v>371953</v>
      </c>
      <c r="D17" s="5" t="n">
        <v>444872</v>
      </c>
    </row>
    <row r="18" spans="1:4">
      <c r="A18" s="4" t="s">
        <v>112</v>
      </c>
      <c r="B18" s="5" t="n">
        <v>313988</v>
      </c>
      <c r="C18" s="5" t="n">
        <v>352881</v>
      </c>
      <c r="D18" s="5" t="n">
        <v>1193208</v>
      </c>
    </row>
    <row r="19" spans="1:4">
      <c r="A19" s="4" t="s">
        <v>142</v>
      </c>
      <c r="B19" s="5" t="n">
        <v>-1100663</v>
      </c>
      <c r="C19" s="5" t="n">
        <v>-717373</v>
      </c>
      <c r="D19" s="5" t="n">
        <v>-129448</v>
      </c>
    </row>
    <row r="20" spans="1:4">
      <c r="A20" s="3" t="s">
        <v>143</v>
      </c>
    </row>
    <row r="21" spans="1:4">
      <c r="A21" s="4" t="s">
        <v>144</v>
      </c>
      <c r="B21" s="5" t="n">
        <v>-1393935</v>
      </c>
      <c r="C21" s="5" t="n">
        <v>-4191615</v>
      </c>
      <c r="D21" s="5" t="n">
        <v>266289</v>
      </c>
    </row>
    <row r="22" spans="1:4">
      <c r="A22" s="4" t="s">
        <v>33</v>
      </c>
      <c r="B22" s="5" t="n">
        <v>-89550</v>
      </c>
      <c r="C22" s="5" t="n">
        <v>-113166</v>
      </c>
      <c r="D22" s="5" t="n">
        <v>127793</v>
      </c>
    </row>
    <row r="23" spans="1:4">
      <c r="A23" s="4" t="s">
        <v>34</v>
      </c>
      <c r="B23" s="5" t="n">
        <v>-20503</v>
      </c>
      <c r="C23" s="5" t="n">
        <v>112993</v>
      </c>
      <c r="D23" s="5" t="n">
        <v>-156174</v>
      </c>
    </row>
    <row r="24" spans="1:4">
      <c r="A24" s="4" t="s">
        <v>38</v>
      </c>
      <c r="B24" s="5" t="n">
        <v>-424107</v>
      </c>
      <c r="C24" s="5" t="n">
        <v>-345276</v>
      </c>
      <c r="D24" s="5" t="n">
        <v>-653421</v>
      </c>
    </row>
    <row r="25" spans="1:4">
      <c r="A25" s="4" t="s">
        <v>45</v>
      </c>
      <c r="B25" s="5" t="n">
        <v>-296363</v>
      </c>
      <c r="C25" s="5" t="n">
        <v>246112</v>
      </c>
      <c r="D25" s="5" t="n">
        <v>-110121</v>
      </c>
    </row>
    <row r="26" spans="1:4">
      <c r="A26" s="4" t="s">
        <v>46</v>
      </c>
      <c r="B26" s="5" t="n">
        <v>-620523</v>
      </c>
      <c r="C26" s="5" t="n">
        <v>185334</v>
      </c>
      <c r="D26" s="5" t="n">
        <v>-818620</v>
      </c>
    </row>
    <row r="27" spans="1:4">
      <c r="A27" s="4" t="s">
        <v>47</v>
      </c>
      <c r="B27" s="5" t="n">
        <v>-1927592</v>
      </c>
      <c r="C27" s="5" t="n">
        <v>2981758</v>
      </c>
      <c r="D27" s="5" t="n">
        <v>-919333</v>
      </c>
    </row>
    <row r="28" spans="1:4">
      <c r="A28" s="4" t="s">
        <v>48</v>
      </c>
      <c r="B28" s="5" t="n">
        <v>-34322</v>
      </c>
      <c r="C28" s="5" t="n">
        <v>-564838</v>
      </c>
      <c r="D28" s="5" t="n">
        <v>211053</v>
      </c>
    </row>
    <row r="29" spans="1:4">
      <c r="A29" s="4" t="s">
        <v>50</v>
      </c>
      <c r="B29" s="5" t="n">
        <v>-945382</v>
      </c>
      <c r="C29" s="5" t="n">
        <v>-191988</v>
      </c>
      <c r="D29" s="5" t="n">
        <v>185072</v>
      </c>
    </row>
    <row r="30" spans="1:4">
      <c r="A30" s="4" t="s">
        <v>51</v>
      </c>
      <c r="B30" s="5" t="n">
        <v>-110750</v>
      </c>
      <c r="C30" s="5" t="n">
        <v>444165</v>
      </c>
      <c r="D30" s="5" t="n">
        <v>-148759</v>
      </c>
    </row>
    <row r="31" spans="1:4">
      <c r="A31" s="4" t="s">
        <v>56</v>
      </c>
      <c r="B31" s="5" t="n">
        <v>-55878</v>
      </c>
      <c r="C31" s="5" t="n">
        <v>-8112</v>
      </c>
      <c r="D31" s="5" t="n">
        <v>0</v>
      </c>
    </row>
    <row r="32" spans="1:4">
      <c r="A32" s="4" t="s">
        <v>145</v>
      </c>
      <c r="B32" s="5" t="n">
        <v>9533840</v>
      </c>
      <c r="C32" s="5" t="n">
        <v>11791914</v>
      </c>
      <c r="D32" s="5" t="n">
        <v>5681171</v>
      </c>
    </row>
    <row r="33" spans="1:4">
      <c r="A33" s="3" t="s">
        <v>146</v>
      </c>
    </row>
    <row r="34" spans="1:4">
      <c r="A34" s="4" t="s">
        <v>147</v>
      </c>
      <c r="B34" s="5" t="n">
        <v>0</v>
      </c>
      <c r="C34" s="5" t="n">
        <v>-18781091</v>
      </c>
      <c r="D34" s="5" t="n">
        <v>0</v>
      </c>
    </row>
    <row r="35" spans="1:4">
      <c r="A35" s="4" t="s">
        <v>148</v>
      </c>
      <c r="B35" s="5" t="n">
        <v>-938943</v>
      </c>
      <c r="C35" s="5" t="n">
        <v>-563169</v>
      </c>
      <c r="D35" s="5" t="n">
        <v>-327934</v>
      </c>
    </row>
    <row r="36" spans="1:4">
      <c r="A36" s="4" t="s">
        <v>149</v>
      </c>
      <c r="B36" s="5" t="n">
        <v>7587</v>
      </c>
      <c r="C36" s="5" t="n">
        <v>1259</v>
      </c>
      <c r="D36" s="5" t="n">
        <v>5000</v>
      </c>
    </row>
    <row r="37" spans="1:4">
      <c r="A37" s="4" t="s">
        <v>150</v>
      </c>
      <c r="B37" s="5" t="n">
        <v>-931356</v>
      </c>
      <c r="C37" s="5" t="n">
        <v>-19343001</v>
      </c>
      <c r="D37" s="5" t="n">
        <v>-322934</v>
      </c>
    </row>
    <row r="38" spans="1:4">
      <c r="A38" s="3" t="s">
        <v>151</v>
      </c>
    </row>
    <row r="39" spans="1:4">
      <c r="A39" s="4" t="s">
        <v>152</v>
      </c>
      <c r="B39" s="5" t="n">
        <v>7665714</v>
      </c>
      <c r="C39" s="5" t="n">
        <v>11317000</v>
      </c>
      <c r="D39" s="5" t="n">
        <v>-9521471</v>
      </c>
    </row>
    <row r="40" spans="1:4">
      <c r="A40" s="4" t="s">
        <v>153</v>
      </c>
      <c r="B40" s="5" t="n">
        <v>0</v>
      </c>
      <c r="C40" s="5" t="n">
        <v>15000000</v>
      </c>
      <c r="D40" s="5" t="n">
        <v>0</v>
      </c>
    </row>
    <row r="41" spans="1:4">
      <c r="A41" s="4" t="s">
        <v>154</v>
      </c>
      <c r="B41" s="5" t="n">
        <v>-15281657</v>
      </c>
      <c r="C41" s="5" t="n">
        <v>-17187500</v>
      </c>
      <c r="D41" s="5" t="n">
        <v>-2260694</v>
      </c>
    </row>
    <row r="42" spans="1:4">
      <c r="A42" s="4" t="s">
        <v>155</v>
      </c>
      <c r="B42" s="5" t="n">
        <v>-500000</v>
      </c>
      <c r="C42" s="5" t="n">
        <v>-536488</v>
      </c>
      <c r="D42" s="5" t="n">
        <v>-1000000</v>
      </c>
    </row>
    <row r="43" spans="1:4">
      <c r="A43" s="4" t="s">
        <v>156</v>
      </c>
      <c r="B43" s="5" t="n">
        <v>-8030922</v>
      </c>
      <c r="C43" s="5" t="n">
        <v>-6492406</v>
      </c>
      <c r="D43" s="5" t="n">
        <v>0</v>
      </c>
    </row>
    <row r="44" spans="1:4">
      <c r="A44" s="4" t="s">
        <v>157</v>
      </c>
      <c r="B44" s="5" t="n">
        <v>15254406</v>
      </c>
      <c r="C44" s="5" t="n">
        <v>7047382</v>
      </c>
      <c r="D44" s="5" t="n">
        <v>8492742</v>
      </c>
    </row>
    <row r="45" spans="1:4">
      <c r="A45" s="4" t="s">
        <v>158</v>
      </c>
      <c r="B45" s="5" t="n">
        <v>-7556162</v>
      </c>
      <c r="C45" s="5" t="n">
        <v>-869545</v>
      </c>
      <c r="D45" s="5" t="n">
        <v>-1017276</v>
      </c>
    </row>
    <row r="46" spans="1:4">
      <c r="A46" s="4" t="s">
        <v>119</v>
      </c>
      <c r="B46" s="5" t="n">
        <v>0</v>
      </c>
      <c r="C46" s="5" t="n">
        <v>0</v>
      </c>
      <c r="D46" s="5" t="n">
        <v>-6746</v>
      </c>
    </row>
    <row r="47" spans="1:4">
      <c r="A47" s="4" t="s">
        <v>159</v>
      </c>
      <c r="B47" s="5" t="n">
        <v>-153863</v>
      </c>
      <c r="C47" s="5" t="n">
        <v>-727356</v>
      </c>
      <c r="D47" s="5" t="n">
        <v>-44792</v>
      </c>
    </row>
    <row r="48" spans="1:4">
      <c r="A48" s="4" t="s">
        <v>160</v>
      </c>
      <c r="B48" s="5" t="n">
        <v>-8602484</v>
      </c>
      <c r="C48" s="5" t="n">
        <v>7551087</v>
      </c>
      <c r="D48" s="5" t="n">
        <v>-5358237</v>
      </c>
    </row>
    <row r="49" spans="1:4">
      <c r="A49" s="4" t="s">
        <v>161</v>
      </c>
      <c r="B49" s="5" t="n">
        <v>0</v>
      </c>
      <c r="C49" s="5" t="n">
        <v>0</v>
      </c>
      <c r="D49" s="5" t="n">
        <v>0</v>
      </c>
    </row>
    <row r="50" spans="1:4">
      <c r="A50" s="4" t="s">
        <v>162</v>
      </c>
      <c r="B50" s="5" t="n">
        <v>0</v>
      </c>
      <c r="C50" s="5" t="n">
        <v>0</v>
      </c>
      <c r="D50" s="5" t="n">
        <v>0</v>
      </c>
    </row>
    <row r="51" spans="1:4">
      <c r="A51" s="4" t="s">
        <v>163</v>
      </c>
      <c r="B51" s="5" t="n">
        <v>0</v>
      </c>
      <c r="C51" s="5" t="n">
        <v>0</v>
      </c>
      <c r="D51" s="5" t="n">
        <v>0</v>
      </c>
    </row>
    <row r="52" spans="1:4">
      <c r="A52" s="3" t="s">
        <v>164</v>
      </c>
    </row>
    <row r="53" spans="1:4">
      <c r="A53" s="4" t="s">
        <v>165</v>
      </c>
      <c r="B53" s="5" t="n">
        <v>2440757</v>
      </c>
      <c r="C53" s="5" t="n">
        <v>1463241</v>
      </c>
      <c r="D53" s="5" t="n">
        <v>2337925</v>
      </c>
    </row>
    <row r="54" spans="1:4">
      <c r="A54" s="4" t="s">
        <v>166</v>
      </c>
      <c r="B54" s="5" t="n">
        <v>5500076</v>
      </c>
      <c r="C54" s="5" t="n">
        <v>3639253</v>
      </c>
      <c r="D54" s="5" t="n">
        <v>1647576</v>
      </c>
    </row>
    <row r="55" spans="1:4">
      <c r="A55" s="3" t="s">
        <v>167</v>
      </c>
    </row>
    <row r="56" spans="1:4">
      <c r="A56" s="4" t="s">
        <v>168</v>
      </c>
      <c r="B56" s="5" t="n">
        <v>0</v>
      </c>
      <c r="C56" s="5" t="n">
        <v>0</v>
      </c>
      <c r="D56" s="5" t="n">
        <v>227009</v>
      </c>
    </row>
    <row r="57" spans="1:4">
      <c r="A57" s="4" t="s">
        <v>169</v>
      </c>
      <c r="B57" s="5" t="n">
        <v>0</v>
      </c>
      <c r="C57" s="5" t="n">
        <v>0</v>
      </c>
      <c r="D57" s="5" t="n">
        <v>596079</v>
      </c>
    </row>
    <row r="58" spans="1:4">
      <c r="A58" s="4" t="s">
        <v>170</v>
      </c>
      <c r="B58" s="5" t="n">
        <v>0</v>
      </c>
      <c r="C58" s="5" t="n">
        <v>0</v>
      </c>
      <c r="D58" s="5" t="n">
        <v>989722</v>
      </c>
    </row>
    <row r="59" spans="1:4">
      <c r="A59" s="4" t="s">
        <v>171</v>
      </c>
      <c r="B59" s="5" t="n">
        <v>0</v>
      </c>
      <c r="C59" s="5" t="n">
        <v>0</v>
      </c>
      <c r="D59" s="5" t="n">
        <v>550751</v>
      </c>
    </row>
    <row r="60" spans="1:4">
      <c r="A60" s="4" t="s">
        <v>123</v>
      </c>
      <c r="B60" s="5" t="n">
        <v>0</v>
      </c>
      <c r="C60" s="5" t="n">
        <v>2320145</v>
      </c>
      <c r="D60" s="5" t="n">
        <v>0</v>
      </c>
    </row>
    <row r="61" spans="1:4">
      <c r="A61" s="4" t="s">
        <v>172</v>
      </c>
      <c r="B61" s="6" t="n">
        <v>0</v>
      </c>
      <c r="C61" s="6" t="n">
        <v>321450</v>
      </c>
      <c r="D6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68</v>
      </c>
      <c r="B3" s="6" t="n">
        <v>155037</v>
      </c>
      <c r="C3" s="6" t="n">
        <v>145156</v>
      </c>
    </row>
    <row r="4" spans="1:3">
      <c r="A4" s="4" t="s">
        <v>515</v>
      </c>
      <c r="B4" s="5" t="n">
        <v>7532321</v>
      </c>
      <c r="C4" s="5" t="n">
        <v>4176365</v>
      </c>
    </row>
    <row r="5" spans="1:3">
      <c r="A5" s="4" t="s">
        <v>516</v>
      </c>
      <c r="B5" s="5" t="n">
        <v>20992</v>
      </c>
      <c r="C5" s="5" t="n">
        <v>143291</v>
      </c>
    </row>
    <row r="6" spans="1:3">
      <c r="A6" s="4" t="s">
        <v>517</v>
      </c>
      <c r="B6" s="5" t="n">
        <v>1889013</v>
      </c>
      <c r="C6" s="5" t="n">
        <v>4097880</v>
      </c>
    </row>
    <row r="7" spans="1:3">
      <c r="A7" s="4" t="s">
        <v>112</v>
      </c>
      <c r="B7" s="5" t="n">
        <v>326300</v>
      </c>
      <c r="C7" s="5" t="n">
        <v>300218</v>
      </c>
    </row>
    <row r="8" spans="1:3">
      <c r="A8" s="3" t="s">
        <v>518</v>
      </c>
    </row>
    <row r="9" spans="1:3">
      <c r="A9" s="4" t="s">
        <v>33</v>
      </c>
      <c r="B9" s="5" t="n">
        <v>-348515</v>
      </c>
      <c r="C9" s="5" t="n">
        <v>-290576</v>
      </c>
    </row>
    <row r="10" spans="1:3">
      <c r="A10" s="4" t="s">
        <v>519</v>
      </c>
      <c r="B10" s="5" t="n">
        <v>-50920</v>
      </c>
      <c r="C10" s="5" t="n">
        <v>-148769</v>
      </c>
    </row>
    <row r="11" spans="1:3">
      <c r="A11" s="4" t="s">
        <v>45</v>
      </c>
      <c r="B11" s="5" t="n">
        <v>-11773</v>
      </c>
      <c r="C11" s="5" t="n">
        <v>-11773</v>
      </c>
    </row>
    <row r="12" spans="1:3">
      <c r="A12" s="4" t="s">
        <v>39</v>
      </c>
      <c r="B12" s="6" t="n">
        <v>9512455</v>
      </c>
      <c r="C12" s="6" t="n">
        <v>8411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0</v>
      </c>
    </row>
    <row r="3" spans="1:4">
      <c r="A3" s="3" t="s">
        <v>195</v>
      </c>
    </row>
    <row r="4" spans="1:4">
      <c r="A4" s="4" t="s">
        <v>521</v>
      </c>
      <c r="B4" s="6" t="n">
        <v>3797828</v>
      </c>
      <c r="C4" s="6" t="n">
        <v>2963239</v>
      </c>
      <c r="D4" s="6" t="n">
        <v>321197</v>
      </c>
    </row>
    <row r="5" spans="1:4">
      <c r="A5" s="4" t="s">
        <v>522</v>
      </c>
      <c r="B5" s="4" t="s">
        <v>523</v>
      </c>
      <c r="C5" s="4" t="s">
        <v>523</v>
      </c>
      <c r="D5" s="4" t="s">
        <v>523</v>
      </c>
    </row>
    <row r="6" spans="1:4">
      <c r="A6" s="4" t="s">
        <v>524</v>
      </c>
      <c r="B6" s="6" t="n">
        <v>488498</v>
      </c>
      <c r="C6" s="6" t="n">
        <v>335785</v>
      </c>
      <c r="D6" s="6" t="n">
        <v>133516</v>
      </c>
    </row>
    <row r="7" spans="1:4">
      <c r="A7" s="4" t="s">
        <v>525</v>
      </c>
      <c r="B7" s="4" t="s">
        <v>526</v>
      </c>
      <c r="C7" s="4" t="s">
        <v>527</v>
      </c>
      <c r="D7" s="4" t="s">
        <v>528</v>
      </c>
    </row>
    <row r="8" spans="1:4">
      <c r="A8" s="4" t="s">
        <v>529</v>
      </c>
      <c r="B8" s="6" t="n">
        <v>26951</v>
      </c>
      <c r="C8" s="6" t="n">
        <v>45175</v>
      </c>
      <c r="D8" s="6" t="n">
        <v>85779</v>
      </c>
    </row>
    <row r="9" spans="1:4">
      <c r="A9" s="4" t="s">
        <v>530</v>
      </c>
      <c r="B9" s="4" t="s">
        <v>531</v>
      </c>
      <c r="C9" s="4" t="s">
        <v>532</v>
      </c>
      <c r="D9" s="4" t="s">
        <v>533</v>
      </c>
    </row>
    <row r="10" spans="1:4">
      <c r="A10" s="4" t="s">
        <v>534</v>
      </c>
      <c r="B10" s="6" t="n">
        <v>0</v>
      </c>
      <c r="C10" s="6" t="n">
        <v>0</v>
      </c>
      <c r="D10" s="6" t="n">
        <v>191314</v>
      </c>
    </row>
    <row r="11" spans="1:4">
      <c r="A11" s="4" t="s">
        <v>535</v>
      </c>
      <c r="B11" s="4" t="s">
        <v>364</v>
      </c>
      <c r="C11" s="4" t="s">
        <v>364</v>
      </c>
      <c r="D11" s="4" t="s">
        <v>536</v>
      </c>
    </row>
    <row r="12" spans="1:4">
      <c r="A12" s="4" t="s">
        <v>537</v>
      </c>
      <c r="B12" s="6" t="n">
        <v>-25603</v>
      </c>
      <c r="C12" s="6" t="n">
        <v>23801</v>
      </c>
      <c r="D12" s="6" t="n">
        <v>531587</v>
      </c>
    </row>
    <row r="13" spans="1:4">
      <c r="A13" s="4" t="s">
        <v>538</v>
      </c>
      <c r="B13" s="4" t="s">
        <v>539</v>
      </c>
      <c r="C13" s="4" t="s">
        <v>540</v>
      </c>
      <c r="D13" s="4" t="s">
        <v>541</v>
      </c>
    </row>
    <row r="14" spans="1:4">
      <c r="A14" s="4" t="s">
        <v>542</v>
      </c>
      <c r="B14" s="6" t="n">
        <v>0</v>
      </c>
      <c r="C14" s="6" t="n">
        <v>0</v>
      </c>
      <c r="D14" s="6" t="n">
        <v>110169</v>
      </c>
    </row>
    <row r="15" spans="1:4">
      <c r="A15" s="4" t="s">
        <v>543</v>
      </c>
      <c r="B15" s="4" t="s">
        <v>364</v>
      </c>
      <c r="C15" s="4" t="s">
        <v>364</v>
      </c>
      <c r="D15" s="4" t="s">
        <v>544</v>
      </c>
    </row>
    <row r="16" spans="1:4">
      <c r="A16" s="4" t="s">
        <v>94</v>
      </c>
      <c r="B16" s="6" t="n">
        <v>4287674</v>
      </c>
      <c r="C16" s="6" t="n">
        <v>3368000</v>
      </c>
      <c r="D16" s="6" t="n">
        <v>1373562</v>
      </c>
    </row>
    <row r="17" spans="1:4">
      <c r="A17" s="4" t="s">
        <v>545</v>
      </c>
      <c r="B17" s="4" t="s">
        <v>417</v>
      </c>
      <c r="C17" s="4" t="s">
        <v>418</v>
      </c>
      <c r="D17" s="4" t="s">
        <v>4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80</v>
      </c>
    </row>
    <row r="3" spans="1:4">
      <c r="A3" s="3" t="s">
        <v>195</v>
      </c>
    </row>
    <row r="4" spans="1:4">
      <c r="A4" s="4" t="s">
        <v>547</v>
      </c>
      <c r="B4" s="4" t="s">
        <v>523</v>
      </c>
      <c r="C4" s="4" t="s">
        <v>523</v>
      </c>
      <c r="D4" s="4" t="s">
        <v>5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38"/>
    <col customWidth="1" max="17" min="17" width="21"/>
    <col customWidth="1" max="18" min="18" width="21"/>
    <col customWidth="1" max="19" min="19" width="35"/>
  </cols>
  <sheetData>
    <row r="1" spans="1:19">
      <c r="A1" s="1" t="s">
        <v>548</v>
      </c>
      <c r="B1" s="2" t="s">
        <v>549</v>
      </c>
      <c r="C1" s="2" t="s">
        <v>413</v>
      </c>
      <c r="D1" s="2" t="s">
        <v>550</v>
      </c>
      <c r="E1" s="2" t="s">
        <v>551</v>
      </c>
      <c r="F1" s="2" t="s">
        <v>552</v>
      </c>
      <c r="G1" s="2" t="s">
        <v>553</v>
      </c>
      <c r="H1" s="2" t="s">
        <v>554</v>
      </c>
      <c r="I1" s="2" t="s">
        <v>555</v>
      </c>
      <c r="J1" s="2" t="s">
        <v>556</v>
      </c>
      <c r="K1" s="2" t="s">
        <v>557</v>
      </c>
      <c r="L1" s="2" t="s">
        <v>558</v>
      </c>
      <c r="M1" s="2" t="s">
        <v>559</v>
      </c>
      <c r="N1" s="2" t="s">
        <v>395</v>
      </c>
      <c r="O1" s="2" t="s">
        <v>551</v>
      </c>
      <c r="P1" s="2" t="s">
        <v>555</v>
      </c>
      <c r="Q1" s="2" t="s">
        <v>560</v>
      </c>
      <c r="R1" s="2" t="s">
        <v>561</v>
      </c>
      <c r="S1" s="2" t="s">
        <v>562</v>
      </c>
    </row>
    <row r="2" spans="1:19">
      <c r="A2" s="3" t="s">
        <v>563</v>
      </c>
    </row>
    <row r="3" spans="1:19">
      <c r="A3" s="4" t="s">
        <v>134</v>
      </c>
      <c r="E3" s="6" t="n">
        <v>0</v>
      </c>
      <c r="F3" s="6" t="n">
        <v>0</v>
      </c>
      <c r="G3" s="6" t="n">
        <v>404119</v>
      </c>
      <c r="H3" s="6" t="n">
        <v>0</v>
      </c>
      <c r="I3" s="6" t="n">
        <v>0</v>
      </c>
      <c r="J3" s="6" t="n">
        <v>438507</v>
      </c>
      <c r="K3" s="6" t="n">
        <v>0</v>
      </c>
      <c r="L3" s="6" t="n">
        <v>0</v>
      </c>
      <c r="O3" s="6" t="n">
        <v>404119</v>
      </c>
      <c r="P3" s="6" t="n">
        <v>438507</v>
      </c>
      <c r="Q3" s="6" t="n">
        <v>0</v>
      </c>
    </row>
    <row r="4" spans="1:19">
      <c r="A4" s="4" t="s">
        <v>564</v>
      </c>
    </row>
    <row r="5" spans="1:19">
      <c r="A5" s="3" t="s">
        <v>563</v>
      </c>
    </row>
    <row r="6" spans="1:19">
      <c r="A6" s="4" t="s">
        <v>565</v>
      </c>
      <c r="E6" s="5" t="n">
        <v>0</v>
      </c>
      <c r="I6" s="5" t="n">
        <v>15051250</v>
      </c>
      <c r="O6" s="5" t="n">
        <v>0</v>
      </c>
      <c r="P6" s="6" t="n">
        <v>15051250</v>
      </c>
    </row>
    <row r="7" spans="1:19">
      <c r="A7" s="4" t="s">
        <v>566</v>
      </c>
    </row>
    <row r="8" spans="1:19">
      <c r="A8" s="3" t="s">
        <v>563</v>
      </c>
    </row>
    <row r="9" spans="1:19">
      <c r="A9" s="4" t="s">
        <v>567</v>
      </c>
      <c r="S9" s="5" t="n">
        <v>2</v>
      </c>
    </row>
    <row r="10" spans="1:19">
      <c r="A10" s="4" t="s">
        <v>568</v>
      </c>
      <c r="M10" s="6" t="n">
        <v>986835</v>
      </c>
    </row>
    <row r="11" spans="1:19">
      <c r="A11" s="4" t="s">
        <v>569</v>
      </c>
    </row>
    <row r="12" spans="1:19">
      <c r="A12" s="3" t="s">
        <v>563</v>
      </c>
    </row>
    <row r="13" spans="1:19">
      <c r="A13" s="4" t="s">
        <v>570</v>
      </c>
      <c r="S13" s="6" t="n">
        <v>11300000</v>
      </c>
    </row>
    <row r="14" spans="1:19">
      <c r="A14" s="4" t="s">
        <v>571</v>
      </c>
      <c r="S14" s="5" t="n">
        <v>7100000</v>
      </c>
    </row>
    <row r="15" spans="1:19">
      <c r="A15" s="4" t="s">
        <v>572</v>
      </c>
    </row>
    <row r="16" spans="1:19">
      <c r="A16" s="3" t="s">
        <v>563</v>
      </c>
    </row>
    <row r="17" spans="1:19">
      <c r="A17" s="4" t="s">
        <v>565</v>
      </c>
      <c r="S17" s="5" t="n">
        <v>8000000</v>
      </c>
    </row>
    <row r="18" spans="1:19">
      <c r="A18" s="4" t="s">
        <v>573</v>
      </c>
    </row>
    <row r="19" spans="1:19">
      <c r="A19" s="3" t="s">
        <v>563</v>
      </c>
    </row>
    <row r="20" spans="1:19">
      <c r="A20" s="4" t="s">
        <v>574</v>
      </c>
      <c r="C20" s="4" t="s">
        <v>575</v>
      </c>
      <c r="D20" s="4" t="s">
        <v>576</v>
      </c>
    </row>
    <row r="21" spans="1:19">
      <c r="A21" s="4" t="s">
        <v>570</v>
      </c>
      <c r="S21" s="6" t="n">
        <v>20000000</v>
      </c>
    </row>
    <row r="22" spans="1:19">
      <c r="A22" s="4" t="s">
        <v>577</v>
      </c>
      <c r="P22" s="4" t="s">
        <v>578</v>
      </c>
    </row>
    <row r="23" spans="1:19">
      <c r="A23" s="4" t="s">
        <v>134</v>
      </c>
      <c r="O23" s="5" t="n">
        <v>438507</v>
      </c>
    </row>
    <row r="24" spans="1:19">
      <c r="A24" s="4" t="s">
        <v>579</v>
      </c>
    </row>
    <row r="25" spans="1:19">
      <c r="A25" s="3" t="s">
        <v>563</v>
      </c>
    </row>
    <row r="26" spans="1:19">
      <c r="A26" s="4" t="s">
        <v>574</v>
      </c>
      <c r="B26" s="4" t="s">
        <v>575</v>
      </c>
    </row>
    <row r="27" spans="1:19">
      <c r="A27" s="4" t="s">
        <v>570</v>
      </c>
      <c r="B27" s="6" t="n">
        <v>25000000</v>
      </c>
      <c r="R27" s="6" t="n">
        <v>35000000</v>
      </c>
    </row>
    <row r="28" spans="1:19">
      <c r="A28" s="4" t="s">
        <v>580</v>
      </c>
      <c r="R28" s="6" t="n">
        <v>10000000</v>
      </c>
    </row>
    <row r="29" spans="1:19">
      <c r="A29" s="4" t="s">
        <v>581</v>
      </c>
      <c r="E29" s="5" t="n">
        <v>23882714</v>
      </c>
      <c r="I29" s="6" t="n">
        <v>16217000</v>
      </c>
      <c r="O29" s="6" t="n">
        <v>23882714</v>
      </c>
      <c r="P29" s="6" t="n">
        <v>16217000</v>
      </c>
    </row>
    <row r="30" spans="1:19">
      <c r="A30" s="4" t="s">
        <v>582</v>
      </c>
      <c r="O30" s="4" t="s">
        <v>583</v>
      </c>
    </row>
    <row r="31" spans="1:19">
      <c r="A31" s="4" t="s">
        <v>584</v>
      </c>
      <c r="N31" s="4" t="s">
        <v>585</v>
      </c>
    </row>
    <row r="32" spans="1:19">
      <c r="A32" s="4" t="s">
        <v>586</v>
      </c>
    </row>
    <row r="33" spans="1:19">
      <c r="A33" s="3" t="s">
        <v>563</v>
      </c>
    </row>
    <row r="34" spans="1:19">
      <c r="A34" s="4" t="s">
        <v>582</v>
      </c>
      <c r="O34" s="4" t="s">
        <v>583</v>
      </c>
    </row>
    <row r="35" spans="1:19">
      <c r="A35" s="4" t="s">
        <v>587</v>
      </c>
    </row>
    <row r="36" spans="1:19">
      <c r="A36" s="3" t="s">
        <v>563</v>
      </c>
    </row>
    <row r="37" spans="1:19">
      <c r="A37" s="4" t="s">
        <v>582</v>
      </c>
      <c r="O37" s="4" t="s">
        <v>588</v>
      </c>
    </row>
    <row r="38" spans="1:19">
      <c r="A38" s="4" t="s">
        <v>589</v>
      </c>
    </row>
    <row r="39" spans="1:19">
      <c r="A39" s="3" t="s">
        <v>563</v>
      </c>
    </row>
    <row r="40" spans="1:19">
      <c r="A40" s="4" t="s">
        <v>582</v>
      </c>
      <c r="O40" s="4" t="s">
        <v>590</v>
      </c>
    </row>
    <row r="41" spans="1:19">
      <c r="A41" s="4" t="s">
        <v>591</v>
      </c>
    </row>
    <row r="42" spans="1:19">
      <c r="A42" s="3" t="s">
        <v>563</v>
      </c>
    </row>
    <row r="43" spans="1:19">
      <c r="A43" s="4" t="s">
        <v>134</v>
      </c>
      <c r="G43" s="6" t="n">
        <v>404119</v>
      </c>
    </row>
    <row r="44" spans="1:19">
      <c r="A44" s="4" t="s">
        <v>592</v>
      </c>
      <c r="G44" s="8" t="n">
        <v>0.02</v>
      </c>
    </row>
    <row r="45" spans="1:19">
      <c r="A45" s="4" t="s">
        <v>593</v>
      </c>
    </row>
    <row r="46" spans="1:19">
      <c r="A46" s="3" t="s">
        <v>563</v>
      </c>
    </row>
    <row r="47" spans="1:19">
      <c r="A47" s="4" t="s">
        <v>594</v>
      </c>
      <c r="E47" s="5" t="n">
        <v>14250000</v>
      </c>
      <c r="O47" s="6" t="n">
        <v>14250000</v>
      </c>
    </row>
    <row r="48" spans="1:19">
      <c r="A48" s="4" t="s">
        <v>595</v>
      </c>
    </row>
    <row r="49" spans="1:19">
      <c r="A49" s="3" t="s">
        <v>563</v>
      </c>
    </row>
    <row r="50" spans="1:19">
      <c r="A50" s="4" t="s">
        <v>596</v>
      </c>
      <c r="B50" s="4" t="s">
        <v>362</v>
      </c>
    </row>
    <row r="51" spans="1:19">
      <c r="A51" s="4" t="s">
        <v>597</v>
      </c>
      <c r="B51" s="8" t="n">
        <v>0.1</v>
      </c>
    </row>
    <row r="52" spans="1:19">
      <c r="A52" s="4" t="s">
        <v>598</v>
      </c>
    </row>
    <row r="53" spans="1:19">
      <c r="A53" s="3" t="s">
        <v>563</v>
      </c>
    </row>
    <row r="54" spans="1:19">
      <c r="A54" s="4" t="s">
        <v>594</v>
      </c>
      <c r="E54" s="6" t="n">
        <v>750000</v>
      </c>
      <c r="O54" s="6" t="n">
        <v>7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601</v>
      </c>
      <c r="B3" s="6" t="n">
        <v>8882714</v>
      </c>
      <c r="C3" s="6" t="n">
        <v>6217000</v>
      </c>
    </row>
    <row r="4" spans="1:3">
      <c r="A4" s="4" t="s">
        <v>602</v>
      </c>
      <c r="B4" s="5" t="n">
        <v>5000000</v>
      </c>
      <c r="C4" s="5" t="n">
        <v>3000000</v>
      </c>
    </row>
    <row r="5" spans="1:3">
      <c r="A5" s="4" t="s">
        <v>603</v>
      </c>
      <c r="B5" s="5" t="n">
        <v>5000000</v>
      </c>
      <c r="C5" s="5" t="n">
        <v>4000000</v>
      </c>
    </row>
    <row r="6" spans="1:3">
      <c r="A6" s="4" t="s">
        <v>604</v>
      </c>
      <c r="B6" s="5" t="n">
        <v>5000000</v>
      </c>
      <c r="C6" s="5" t="n">
        <v>3000000</v>
      </c>
    </row>
    <row r="7" spans="1:3">
      <c r="A7" s="4" t="s">
        <v>605</v>
      </c>
      <c r="B7" s="6" t="n">
        <v>23882714</v>
      </c>
      <c r="C7" s="6" t="n">
        <v>16217000</v>
      </c>
    </row>
    <row r="8" spans="1:3">
      <c r="A8" s="4" t="s">
        <v>606</v>
      </c>
      <c r="B8" s="4" t="s">
        <v>607</v>
      </c>
      <c r="C8" s="4" t="s">
        <v>363</v>
      </c>
    </row>
    <row r="9" spans="1:3">
      <c r="A9" s="4" t="s">
        <v>608</v>
      </c>
      <c r="B9" s="4" t="s">
        <v>609</v>
      </c>
      <c r="C9" s="4" t="s">
        <v>610</v>
      </c>
    </row>
    <row r="10" spans="1:3">
      <c r="A10" s="4" t="s">
        <v>611</v>
      </c>
      <c r="B10" s="4" t="s">
        <v>612</v>
      </c>
      <c r="C10" s="4" t="s">
        <v>613</v>
      </c>
    </row>
    <row r="11" spans="1:3">
      <c r="A11" s="4" t="s">
        <v>614</v>
      </c>
      <c r="B11" s="4" t="s">
        <v>615</v>
      </c>
      <c r="C11"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7</v>
      </c>
      <c r="B1" s="2" t="s">
        <v>1</v>
      </c>
    </row>
    <row r="2" spans="1:3">
      <c r="B2" s="2" t="s">
        <v>30</v>
      </c>
      <c r="C2" s="2" t="s">
        <v>2</v>
      </c>
    </row>
    <row r="3" spans="1:3">
      <c r="A3" s="3" t="s">
        <v>563</v>
      </c>
    </row>
    <row r="4" spans="1:3">
      <c r="A4" s="4" t="s">
        <v>618</v>
      </c>
      <c r="B4" s="6" t="n">
        <v>443800</v>
      </c>
      <c r="C4" s="6" t="n">
        <v>0</v>
      </c>
    </row>
    <row r="5" spans="1:3">
      <c r="A5" s="4" t="s">
        <v>619</v>
      </c>
      <c r="B5" s="5" t="n">
        <v>14607450</v>
      </c>
      <c r="C5" s="5" t="n">
        <v>0</v>
      </c>
    </row>
    <row r="6" spans="1:3">
      <c r="A6" s="4" t="s">
        <v>564</v>
      </c>
    </row>
    <row r="7" spans="1:3">
      <c r="A7" s="3" t="s">
        <v>563</v>
      </c>
    </row>
    <row r="8" spans="1:3">
      <c r="A8" s="4" t="s">
        <v>620</v>
      </c>
      <c r="B8" s="6" t="n">
        <v>15051250</v>
      </c>
      <c r="C8" s="6" t="n">
        <v>0</v>
      </c>
    </row>
    <row r="9" spans="1:3">
      <c r="A9" s="4" t="s">
        <v>621</v>
      </c>
      <c r="B9" s="4" t="s">
        <v>366</v>
      </c>
    </row>
    <row r="10" spans="1:3">
      <c r="A10" s="4" t="s">
        <v>622</v>
      </c>
      <c r="B10"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4</v>
      </c>
      <c r="B1" s="2" t="s">
        <v>2</v>
      </c>
      <c r="C1" s="2" t="s">
        <v>30</v>
      </c>
    </row>
    <row r="2" spans="1:3">
      <c r="A2" s="3" t="s">
        <v>198</v>
      </c>
    </row>
    <row r="3" spans="1:3">
      <c r="A3" s="5" t="n">
        <v>2017</v>
      </c>
      <c r="B3" s="6" t="n">
        <v>0</v>
      </c>
    </row>
    <row r="4" spans="1:3">
      <c r="A4" s="5" t="n">
        <v>2018</v>
      </c>
      <c r="B4" s="5" t="n">
        <v>0</v>
      </c>
    </row>
    <row r="5" spans="1:3">
      <c r="A5" s="5" t="n">
        <v>2019</v>
      </c>
      <c r="B5" s="5" t="n">
        <v>23882714</v>
      </c>
    </row>
    <row r="6" spans="1:3">
      <c r="A6" s="4" t="s">
        <v>625</v>
      </c>
      <c r="B6" s="5" t="n">
        <v>-264520</v>
      </c>
      <c r="C6" s="6" t="n">
        <v>-175524</v>
      </c>
    </row>
    <row r="7" spans="1:3">
      <c r="A7" s="4" t="s">
        <v>626</v>
      </c>
      <c r="B7" s="6" t="n">
        <v>236181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80</v>
      </c>
    </row>
    <row r="3" spans="1:4">
      <c r="A3" s="3" t="s">
        <v>628</v>
      </c>
    </row>
    <row r="4" spans="1:4">
      <c r="A4" s="4" t="s">
        <v>517</v>
      </c>
      <c r="B4" s="6" t="n">
        <v>5166885</v>
      </c>
    </row>
    <row r="5" spans="1:4">
      <c r="A5" s="4" t="s">
        <v>138</v>
      </c>
      <c r="B5" s="5" t="n">
        <v>1839429</v>
      </c>
      <c r="C5" s="6" t="n">
        <v>697660</v>
      </c>
      <c r="D5" s="6" t="n">
        <v>212844</v>
      </c>
    </row>
    <row r="6" spans="1:4">
      <c r="A6" s="4" t="s">
        <v>158</v>
      </c>
      <c r="B6" s="5" t="n">
        <v>-7556162</v>
      </c>
      <c r="C6" s="5" t="n">
        <v>-869545</v>
      </c>
      <c r="D6" s="5" t="n">
        <v>-1017276</v>
      </c>
    </row>
    <row r="7" spans="1:4">
      <c r="A7" s="4" t="s">
        <v>135</v>
      </c>
      <c r="B7" s="5" t="n">
        <v>167393</v>
      </c>
      <c r="C7" s="5" t="n">
        <v>-1001346</v>
      </c>
      <c r="D7" s="6" t="n">
        <v>666217</v>
      </c>
    </row>
    <row r="8" spans="1:4">
      <c r="A8" s="4" t="s">
        <v>629</v>
      </c>
    </row>
    <row r="9" spans="1:4">
      <c r="A9" s="3" t="s">
        <v>628</v>
      </c>
    </row>
    <row r="10" spans="1:4">
      <c r="A10" s="4" t="s">
        <v>517</v>
      </c>
      <c r="B10" s="6" t="n">
        <v>5166885</v>
      </c>
      <c r="C10" s="6" t="n">
        <v>11047281</v>
      </c>
    </row>
    <row r="11" spans="1:4">
      <c r="A11" s="4" t="s">
        <v>386</v>
      </c>
    </row>
    <row r="12" spans="1:4">
      <c r="A12" s="3" t="s">
        <v>628</v>
      </c>
    </row>
    <row r="13" spans="1:4">
      <c r="A13" s="4" t="s">
        <v>630</v>
      </c>
      <c r="B13" s="4" t="s">
        <v>631</v>
      </c>
    </row>
    <row r="14" spans="1:4">
      <c r="A14" s="4" t="s">
        <v>391</v>
      </c>
    </row>
    <row r="15" spans="1:4">
      <c r="A15" s="3" t="s">
        <v>628</v>
      </c>
    </row>
    <row r="16" spans="1:4">
      <c r="A16" s="4" t="s">
        <v>630</v>
      </c>
      <c r="B16" s="4" t="s">
        <v>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36"/>
    <col customWidth="1" max="3" min="3" width="37"/>
    <col customWidth="1" max="4" min="4" width="37"/>
    <col customWidth="1" max="5" min="5" width="37"/>
    <col customWidth="1" max="6" min="6" width="37"/>
    <col customWidth="1" max="7" min="7" width="27"/>
  </cols>
  <sheetData>
    <row r="1" spans="1:7">
      <c r="A1" s="1" t="s">
        <v>633</v>
      </c>
      <c r="B1" s="2" t="s">
        <v>634</v>
      </c>
      <c r="C1" s="2" t="s">
        <v>635</v>
      </c>
      <c r="D1" s="2" t="s">
        <v>636</v>
      </c>
      <c r="E1" s="2" t="s">
        <v>637</v>
      </c>
      <c r="F1" s="2" t="s">
        <v>638</v>
      </c>
      <c r="G1" s="2" t="s">
        <v>639</v>
      </c>
    </row>
    <row r="2" spans="1:7">
      <c r="A2" s="3" t="s">
        <v>640</v>
      </c>
    </row>
    <row r="3" spans="1:7">
      <c r="A3" s="4" t="s">
        <v>641</v>
      </c>
      <c r="E3" s="5" t="n">
        <v>19500000</v>
      </c>
      <c r="F3" s="5" t="n">
        <v>19500000</v>
      </c>
    </row>
    <row r="4" spans="1:7">
      <c r="A4" s="4" t="s">
        <v>642</v>
      </c>
      <c r="C4" s="7" t="n">
        <v>0.01</v>
      </c>
      <c r="E4" s="7" t="n">
        <v>0.01</v>
      </c>
      <c r="F4" s="7" t="n">
        <v>0.01</v>
      </c>
    </row>
    <row r="5" spans="1:7">
      <c r="A5" s="4" t="s">
        <v>643</v>
      </c>
      <c r="E5" s="5" t="n">
        <v>500000</v>
      </c>
      <c r="F5" s="5" t="n">
        <v>500000</v>
      </c>
    </row>
    <row r="6" spans="1:7">
      <c r="A6" s="4" t="s">
        <v>644</v>
      </c>
      <c r="E6" s="7" t="n">
        <v>0.01</v>
      </c>
      <c r="F6" s="7" t="n">
        <v>0.01</v>
      </c>
    </row>
    <row r="7" spans="1:7">
      <c r="A7" s="4" t="s">
        <v>114</v>
      </c>
      <c r="E7" s="6" t="n">
        <v>15108756</v>
      </c>
      <c r="F7" s="6" t="n">
        <v>6334610</v>
      </c>
      <c r="G7" s="6" t="n">
        <v>8368744</v>
      </c>
    </row>
    <row r="8" spans="1:7">
      <c r="A8" s="4" t="s">
        <v>645</v>
      </c>
      <c r="E8" s="5" t="n">
        <v>8668485</v>
      </c>
      <c r="F8" s="5" t="n">
        <v>7387955</v>
      </c>
    </row>
    <row r="9" spans="1:7">
      <c r="A9" s="4" t="s">
        <v>157</v>
      </c>
      <c r="E9" s="6" t="n">
        <v>15254406</v>
      </c>
      <c r="F9" s="6" t="n">
        <v>7047382</v>
      </c>
      <c r="G9" s="6" t="n">
        <v>8492742</v>
      </c>
    </row>
    <row r="10" spans="1:7">
      <c r="A10" s="4" t="s">
        <v>646</v>
      </c>
    </row>
    <row r="11" spans="1:7">
      <c r="A11" s="3" t="s">
        <v>640</v>
      </c>
    </row>
    <row r="12" spans="1:7">
      <c r="A12" s="4" t="s">
        <v>647</v>
      </c>
      <c r="C12" s="5" t="n">
        <v>32250</v>
      </c>
      <c r="D12" s="5" t="n">
        <v>96375</v>
      </c>
    </row>
    <row r="13" spans="1:7">
      <c r="A13" s="4" t="s">
        <v>648</v>
      </c>
      <c r="C13" s="7" t="n">
        <v>16.8</v>
      </c>
      <c r="D13" s="7" t="n">
        <v>9.75</v>
      </c>
    </row>
    <row r="14" spans="1:7">
      <c r="A14" s="4" t="s">
        <v>105</v>
      </c>
    </row>
    <row r="15" spans="1:7">
      <c r="A15" s="3" t="s">
        <v>640</v>
      </c>
    </row>
    <row r="16" spans="1:7">
      <c r="A16" s="4" t="s">
        <v>649</v>
      </c>
      <c r="E16" s="5" t="n">
        <v>1191246</v>
      </c>
      <c r="F16" s="5" t="n">
        <v>636500</v>
      </c>
      <c r="G16" s="5" t="n">
        <v>963750</v>
      </c>
    </row>
    <row r="17" spans="1:7">
      <c r="A17" s="4" t="s">
        <v>114</v>
      </c>
      <c r="E17" s="6" t="n">
        <v>11912</v>
      </c>
      <c r="F17" s="6" t="n">
        <v>6365</v>
      </c>
      <c r="G17" s="6" t="n">
        <v>9639</v>
      </c>
    </row>
    <row r="18" spans="1:7">
      <c r="A18" s="4" t="s">
        <v>650</v>
      </c>
    </row>
    <row r="19" spans="1:7">
      <c r="A19" s="3" t="s">
        <v>640</v>
      </c>
    </row>
    <row r="20" spans="1:7">
      <c r="A20" s="4" t="s">
        <v>642</v>
      </c>
      <c r="B20" s="7" t="n">
        <v>0.01</v>
      </c>
      <c r="D20" s="7" t="n">
        <v>0.01</v>
      </c>
    </row>
    <row r="21" spans="1:7">
      <c r="A21" s="4" t="s">
        <v>651</v>
      </c>
      <c r="B21" s="6" t="n">
        <v>420090</v>
      </c>
      <c r="C21" s="6" t="n">
        <v>625404</v>
      </c>
      <c r="D21" s="6" t="n">
        <v>751725</v>
      </c>
    </row>
    <row r="22" spans="1:7">
      <c r="A22" s="4" t="s">
        <v>645</v>
      </c>
      <c r="B22" s="5" t="n">
        <v>636500</v>
      </c>
      <c r="D22" s="5" t="n">
        <v>963750</v>
      </c>
    </row>
    <row r="23" spans="1:7">
      <c r="A23" s="4" t="s">
        <v>157</v>
      </c>
      <c r="B23" s="6" t="n">
        <v>7001500</v>
      </c>
      <c r="D23" s="6" t="n">
        <v>9396562</v>
      </c>
    </row>
    <row r="24" spans="1:7">
      <c r="A24" s="4" t="s">
        <v>652</v>
      </c>
      <c r="B24" s="6" t="n">
        <v>667256</v>
      </c>
    </row>
    <row r="25" spans="1:7">
      <c r="A25" s="4" t="s">
        <v>653</v>
      </c>
    </row>
    <row r="26" spans="1:7">
      <c r="A26" s="3" t="s">
        <v>640</v>
      </c>
    </row>
    <row r="27" spans="1:7">
      <c r="A27" s="4" t="s">
        <v>654</v>
      </c>
      <c r="B27" s="6" t="n">
        <v>11</v>
      </c>
      <c r="D27" s="7" t="n">
        <v>9.75</v>
      </c>
    </row>
    <row r="28" spans="1:7">
      <c r="A28" s="4" t="s">
        <v>655</v>
      </c>
      <c r="B28" s="4" t="s">
        <v>656</v>
      </c>
    </row>
    <row r="29" spans="1:7">
      <c r="A29" s="4" t="s">
        <v>657</v>
      </c>
      <c r="D29" s="4" t="s">
        <v>658</v>
      </c>
    </row>
    <row r="30" spans="1:7">
      <c r="A30" s="4" t="s">
        <v>105</v>
      </c>
    </row>
    <row r="31" spans="1:7">
      <c r="A31" s="3" t="s">
        <v>640</v>
      </c>
    </row>
    <row r="32" spans="1:7">
      <c r="A32" s="4" t="s">
        <v>649</v>
      </c>
      <c r="C32" s="5" t="n">
        <v>1191246</v>
      </c>
    </row>
    <row r="33" spans="1:7">
      <c r="A33" s="4" t="s">
        <v>114</v>
      </c>
      <c r="C33" s="6" t="n">
        <v>16677444</v>
      </c>
    </row>
    <row r="34" spans="1:7">
      <c r="A34" s="4" t="s">
        <v>654</v>
      </c>
      <c r="C34" s="6" t="n">
        <v>14</v>
      </c>
    </row>
    <row r="35" spans="1:7">
      <c r="A35" s="4" t="s">
        <v>659</v>
      </c>
      <c r="C35" s="9" t="n">
        <v>0.161</v>
      </c>
    </row>
    <row r="36" spans="1:7">
      <c r="A36" s="4" t="s">
        <v>660</v>
      </c>
      <c r="C36" s="6" t="n">
        <v>15686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6"/>
    <col customWidth="1" max="10" min="10" width="14"/>
    <col customWidth="1" max="11" min="11" width="14"/>
    <col customWidth="1" max="12" min="12" width="14"/>
  </cols>
  <sheetData>
    <row r="1" spans="1:12">
      <c r="A1" s="1" t="s">
        <v>661</v>
      </c>
      <c r="B1" s="2" t="s">
        <v>662</v>
      </c>
      <c r="C1" s="2" t="s">
        <v>663</v>
      </c>
      <c r="D1" s="2" t="s">
        <v>664</v>
      </c>
      <c r="E1" s="2" t="s">
        <v>665</v>
      </c>
      <c r="F1" s="2" t="s">
        <v>666</v>
      </c>
      <c r="G1" s="2" t="s">
        <v>667</v>
      </c>
      <c r="H1" s="2" t="s">
        <v>668</v>
      </c>
      <c r="I1" s="2" t="s">
        <v>669</v>
      </c>
      <c r="J1" s="2" t="s">
        <v>2</v>
      </c>
      <c r="K1" s="2" t="s">
        <v>30</v>
      </c>
      <c r="L1" s="2" t="s">
        <v>80</v>
      </c>
    </row>
    <row r="2" spans="1:12">
      <c r="A2" s="3" t="s">
        <v>207</v>
      </c>
    </row>
    <row r="3" spans="1:12">
      <c r="A3" s="4" t="s">
        <v>670</v>
      </c>
      <c r="B3" s="4" t="s">
        <v>671</v>
      </c>
      <c r="C3" s="4" t="s">
        <v>672</v>
      </c>
      <c r="D3" s="4" t="s">
        <v>673</v>
      </c>
      <c r="E3" s="4" t="s">
        <v>674</v>
      </c>
      <c r="F3" s="4" t="s">
        <v>675</v>
      </c>
      <c r="G3" s="4" t="s">
        <v>676</v>
      </c>
      <c r="H3" s="4" t="s">
        <v>677</v>
      </c>
      <c r="I3" s="4" t="s">
        <v>678</v>
      </c>
    </row>
    <row r="4" spans="1:12">
      <c r="A4" s="4" t="s">
        <v>679</v>
      </c>
      <c r="B4" s="4" t="s">
        <v>680</v>
      </c>
      <c r="C4" s="4" t="s">
        <v>681</v>
      </c>
      <c r="D4" s="4" t="s">
        <v>682</v>
      </c>
      <c r="E4" s="4" t="s">
        <v>683</v>
      </c>
      <c r="F4" s="4" t="s">
        <v>684</v>
      </c>
      <c r="G4" s="4" t="s">
        <v>685</v>
      </c>
      <c r="H4" s="4" t="s">
        <v>686</v>
      </c>
      <c r="I4" s="4" t="s">
        <v>687</v>
      </c>
    </row>
    <row r="5" spans="1:12">
      <c r="A5" s="4" t="s">
        <v>688</v>
      </c>
      <c r="B5" s="4" t="s">
        <v>689</v>
      </c>
      <c r="C5" s="4" t="s">
        <v>690</v>
      </c>
      <c r="D5" s="4" t="s">
        <v>691</v>
      </c>
      <c r="E5" s="4" t="s">
        <v>692</v>
      </c>
      <c r="F5" s="4" t="s">
        <v>693</v>
      </c>
      <c r="G5" s="4" t="s">
        <v>694</v>
      </c>
      <c r="H5" s="4" t="s">
        <v>695</v>
      </c>
      <c r="I5" s="4" t="s">
        <v>696</v>
      </c>
    </row>
    <row r="6" spans="1:12">
      <c r="A6" s="4" t="s">
        <v>697</v>
      </c>
      <c r="B6" s="7" t="n">
        <v>0.25</v>
      </c>
      <c r="C6" s="7" t="n">
        <v>0.25</v>
      </c>
      <c r="D6" s="7" t="n">
        <v>0.25</v>
      </c>
      <c r="E6" s="7" t="n">
        <v>0.25</v>
      </c>
      <c r="F6" s="7" t="n">
        <v>0.25</v>
      </c>
      <c r="G6" s="7" t="n">
        <v>0.25</v>
      </c>
      <c r="H6" s="7" t="n">
        <v>0.25</v>
      </c>
      <c r="I6" s="7" t="n">
        <v>0.15</v>
      </c>
    </row>
    <row r="7" spans="1:12">
      <c r="A7" s="4" t="s">
        <v>156</v>
      </c>
      <c r="B7" s="6" t="n">
        <v>2167121</v>
      </c>
      <c r="C7" s="6" t="n">
        <v>2167121</v>
      </c>
      <c r="D7" s="6" t="n">
        <v>1849691</v>
      </c>
      <c r="E7" s="6" t="n">
        <v>1846989</v>
      </c>
      <c r="F7" s="6" t="n">
        <v>1846655</v>
      </c>
      <c r="G7" s="6" t="n">
        <v>1844868</v>
      </c>
      <c r="H7" s="6" t="n">
        <v>1811161</v>
      </c>
      <c r="I7" s="6" t="n">
        <v>989722</v>
      </c>
      <c r="J7" s="6" t="n">
        <v>8030922</v>
      </c>
      <c r="K7" s="6" t="n">
        <v>6492406</v>
      </c>
      <c r="L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8</v>
      </c>
      <c r="B1" s="2" t="s">
        <v>699</v>
      </c>
      <c r="C1" s="2" t="s">
        <v>80</v>
      </c>
    </row>
    <row r="2" spans="1:3">
      <c r="A2" s="3" t="s">
        <v>700</v>
      </c>
    </row>
    <row r="3" spans="1:3">
      <c r="A3" s="4" t="s">
        <v>701</v>
      </c>
      <c r="C3" s="6" t="n">
        <v>65120</v>
      </c>
    </row>
    <row r="4" spans="1:3">
      <c r="A4" s="4" t="s">
        <v>702</v>
      </c>
    </row>
    <row r="5" spans="1:3">
      <c r="A5" s="3" t="s">
        <v>700</v>
      </c>
    </row>
    <row r="6" spans="1:3">
      <c r="A6" s="4" t="s">
        <v>703</v>
      </c>
      <c r="B6" s="5" t="n">
        <v>8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 customWidth="1" max="5" min="5" width="24"/>
    <col customWidth="1" max="6" min="6" width="14"/>
    <col customWidth="1" max="7" min="7" width="14"/>
    <col customWidth="1" max="8" min="8" width="14"/>
    <col customWidth="1" max="9" min="9" width="14"/>
    <col customWidth="1" max="10" min="10" width="14"/>
  </cols>
  <sheetData>
    <row r="1" spans="1:10">
      <c r="A1" s="1" t="s">
        <v>704</v>
      </c>
      <c r="B1" s="2" t="s">
        <v>699</v>
      </c>
      <c r="C1" s="2" t="s">
        <v>2</v>
      </c>
      <c r="D1" s="2" t="s">
        <v>30</v>
      </c>
      <c r="E1" s="2" t="s">
        <v>80</v>
      </c>
      <c r="F1" s="2" t="s">
        <v>705</v>
      </c>
      <c r="G1" s="2" t="s">
        <v>3</v>
      </c>
      <c r="H1" s="2" t="s">
        <v>2</v>
      </c>
      <c r="I1" s="2" t="s">
        <v>30</v>
      </c>
      <c r="J1" s="2" t="s">
        <v>706</v>
      </c>
    </row>
    <row r="2" spans="1:10">
      <c r="A2" s="3" t="s">
        <v>700</v>
      </c>
    </row>
    <row r="3" spans="1:10">
      <c r="A3" s="4" t="s">
        <v>701</v>
      </c>
      <c r="E3" s="6" t="n">
        <v>65120</v>
      </c>
    </row>
    <row r="4" spans="1:10">
      <c r="A4" s="4" t="s">
        <v>707</v>
      </c>
      <c r="H4" s="6" t="n">
        <v>534877</v>
      </c>
    </row>
    <row r="5" spans="1:10">
      <c r="A5" s="3" t="s">
        <v>708</v>
      </c>
    </row>
    <row r="6" spans="1:10">
      <c r="A6" s="4" t="s">
        <v>709</v>
      </c>
      <c r="C6" s="5" t="n">
        <v>-87655</v>
      </c>
      <c r="D6" s="5" t="n">
        <v>0</v>
      </c>
      <c r="E6" s="5" t="n">
        <v>-8290</v>
      </c>
    </row>
    <row r="7" spans="1:10">
      <c r="A7" s="4" t="s">
        <v>710</v>
      </c>
      <c r="H7" s="5" t="n">
        <v>395911</v>
      </c>
      <c r="I7" s="5" t="n">
        <v>377666</v>
      </c>
    </row>
    <row r="8" spans="1:10">
      <c r="A8" s="3" t="s">
        <v>711</v>
      </c>
    </row>
    <row r="9" spans="1:10">
      <c r="A9" s="4" t="s">
        <v>712</v>
      </c>
      <c r="C9" s="7" t="n">
        <v>8.01</v>
      </c>
      <c r="D9" s="7" t="n">
        <v>7.3</v>
      </c>
      <c r="H9" s="7" t="n">
        <v>8.01</v>
      </c>
      <c r="I9" s="7" t="n">
        <v>7.3</v>
      </c>
    </row>
    <row r="10" spans="1:10">
      <c r="A10" s="4" t="s">
        <v>713</v>
      </c>
      <c r="C10" s="7" t="n">
        <v>8.01</v>
      </c>
      <c r="D10" s="7" t="n">
        <v>7.3</v>
      </c>
    </row>
    <row r="11" spans="1:10">
      <c r="A11" s="3" t="s">
        <v>714</v>
      </c>
    </row>
    <row r="12" spans="1:10">
      <c r="A12" s="4" t="s">
        <v>715</v>
      </c>
      <c r="C12" s="4" t="s">
        <v>716</v>
      </c>
      <c r="D12" s="4" t="s">
        <v>717</v>
      </c>
    </row>
    <row r="13" spans="1:10">
      <c r="A13" s="3" t="s">
        <v>718</v>
      </c>
    </row>
    <row r="14" spans="1:10">
      <c r="A14" s="4" t="s">
        <v>719</v>
      </c>
      <c r="C14" s="6" t="n">
        <v>2965000</v>
      </c>
      <c r="D14" s="6" t="n">
        <v>2889000</v>
      </c>
      <c r="H14" s="6" t="n">
        <v>2965000</v>
      </c>
      <c r="I14" s="6" t="n">
        <v>2889000</v>
      </c>
    </row>
    <row r="15" spans="1:10">
      <c r="A15" s="4" t="s">
        <v>720</v>
      </c>
      <c r="C15" s="5" t="n">
        <v>2965000</v>
      </c>
      <c r="D15" s="5" t="n">
        <v>2889000</v>
      </c>
    </row>
    <row r="16" spans="1:10">
      <c r="A16" s="4" t="s">
        <v>403</v>
      </c>
    </row>
    <row r="17" spans="1:10">
      <c r="A17" s="3" t="s">
        <v>700</v>
      </c>
    </row>
    <row r="18" spans="1:10">
      <c r="A18" s="4" t="s">
        <v>701</v>
      </c>
      <c r="C18" s="6" t="n">
        <v>313988</v>
      </c>
      <c r="D18" s="6" t="n">
        <v>346358</v>
      </c>
      <c r="E18" s="6" t="n">
        <v>1017675</v>
      </c>
    </row>
    <row r="19" spans="1:10">
      <c r="A19" s="4" t="s">
        <v>721</v>
      </c>
      <c r="C19" s="4" t="s">
        <v>722</v>
      </c>
    </row>
    <row r="20" spans="1:10">
      <c r="A20" s="4" t="s">
        <v>723</v>
      </c>
      <c r="C20" s="5" t="n">
        <v>-55974</v>
      </c>
      <c r="D20" s="5" t="n">
        <v>0</v>
      </c>
      <c r="E20" s="5" t="n">
        <v>-8290</v>
      </c>
    </row>
    <row r="21" spans="1:10">
      <c r="A21" s="3" t="s">
        <v>724</v>
      </c>
    </row>
    <row r="22" spans="1:10">
      <c r="A22" s="4" t="s">
        <v>725</v>
      </c>
      <c r="C22" s="7" t="n">
        <v>4.05</v>
      </c>
      <c r="D22" s="7" t="n">
        <v>1.83</v>
      </c>
      <c r="E22" s="7" t="n">
        <v>2.84</v>
      </c>
    </row>
    <row r="23" spans="1:10">
      <c r="A23" s="4" t="s">
        <v>726</v>
      </c>
      <c r="C23" s="4" t="s">
        <v>727</v>
      </c>
      <c r="D23" s="4" t="s">
        <v>728</v>
      </c>
      <c r="E23" s="4" t="s">
        <v>729</v>
      </c>
    </row>
    <row r="24" spans="1:10">
      <c r="A24" s="4" t="s">
        <v>730</v>
      </c>
      <c r="C24" s="4" t="s">
        <v>731</v>
      </c>
      <c r="D24" s="4" t="s">
        <v>731</v>
      </c>
      <c r="E24" s="4" t="s">
        <v>364</v>
      </c>
    </row>
    <row r="25" spans="1:10">
      <c r="A25" s="4" t="s">
        <v>732</v>
      </c>
      <c r="C25" s="4" t="s">
        <v>733</v>
      </c>
      <c r="D25" s="4" t="s">
        <v>733</v>
      </c>
      <c r="E25" s="4" t="s">
        <v>734</v>
      </c>
    </row>
    <row r="26" spans="1:10">
      <c r="A26" s="4" t="s">
        <v>735</v>
      </c>
      <c r="C26" s="4" t="s">
        <v>736</v>
      </c>
      <c r="D26" s="4" t="s">
        <v>736</v>
      </c>
      <c r="E26" s="4" t="s">
        <v>737</v>
      </c>
    </row>
    <row r="27" spans="1:10">
      <c r="A27" s="3" t="s">
        <v>708</v>
      </c>
    </row>
    <row r="28" spans="1:10">
      <c r="A28" s="4" t="s">
        <v>738</v>
      </c>
      <c r="C28" s="5" t="n">
        <v>775666</v>
      </c>
      <c r="D28" s="5" t="n">
        <v>585466</v>
      </c>
      <c r="E28" s="5" t="n">
        <v>0</v>
      </c>
    </row>
    <row r="29" spans="1:10">
      <c r="A29" s="4" t="s">
        <v>703</v>
      </c>
      <c r="C29" s="5" t="n">
        <v>50000</v>
      </c>
      <c r="D29" s="5" t="n">
        <v>286000</v>
      </c>
      <c r="E29" s="5" t="n">
        <v>596363</v>
      </c>
    </row>
    <row r="30" spans="1:10">
      <c r="A30" s="4" t="s">
        <v>709</v>
      </c>
      <c r="C30" s="5" t="n">
        <v>-103055</v>
      </c>
      <c r="D30" s="5" t="n">
        <v>-50800</v>
      </c>
      <c r="E30" s="5" t="n">
        <v>-8290</v>
      </c>
    </row>
    <row r="31" spans="1:10">
      <c r="A31" s="4" t="s">
        <v>739</v>
      </c>
      <c r="C31" s="5" t="n">
        <v>-44200</v>
      </c>
      <c r="D31" s="5" t="n">
        <v>-45000</v>
      </c>
      <c r="E31" s="5" t="n">
        <v>-2607</v>
      </c>
    </row>
    <row r="32" spans="1:10">
      <c r="A32" s="4" t="s">
        <v>740</v>
      </c>
      <c r="C32" s="5" t="n">
        <v>678411</v>
      </c>
      <c r="D32" s="5" t="n">
        <v>775666</v>
      </c>
      <c r="E32" s="5" t="n">
        <v>585466</v>
      </c>
      <c r="F32" s="5" t="n">
        <v>0</v>
      </c>
    </row>
    <row r="33" spans="1:10">
      <c r="A33" s="3" t="s">
        <v>711</v>
      </c>
    </row>
    <row r="34" spans="1:10">
      <c r="A34" s="4" t="s">
        <v>741</v>
      </c>
      <c r="C34" s="7" t="n">
        <v>8.19</v>
      </c>
      <c r="D34" s="7" t="n">
        <v>6.52</v>
      </c>
      <c r="E34" s="6" t="n">
        <v>0</v>
      </c>
    </row>
    <row r="35" spans="1:10">
      <c r="A35" s="4" t="s">
        <v>703</v>
      </c>
      <c r="C35" s="8" t="n">
        <v>17.46</v>
      </c>
      <c r="D35" s="8" t="n">
        <v>11.03</v>
      </c>
      <c r="E35" s="8" t="n">
        <v>6.51</v>
      </c>
    </row>
    <row r="36" spans="1:10">
      <c r="A36" s="4" t="s">
        <v>709</v>
      </c>
      <c r="C36" s="8" t="n">
        <v>6.91</v>
      </c>
      <c r="D36" s="8" t="n">
        <v>6.66</v>
      </c>
      <c r="E36" s="8" t="n">
        <v>6.25</v>
      </c>
    </row>
    <row r="37" spans="1:10">
      <c r="A37" s="4" t="s">
        <v>739</v>
      </c>
      <c r="C37" s="8" t="n">
        <v>9.94</v>
      </c>
      <c r="D37" s="8" t="n">
        <v>6.25</v>
      </c>
      <c r="E37" s="8" t="n">
        <v>6.25</v>
      </c>
    </row>
    <row r="38" spans="1:10">
      <c r="A38" s="4" t="s">
        <v>742</v>
      </c>
      <c r="C38" s="7" t="n">
        <v>8.949999999999999</v>
      </c>
      <c r="D38" s="7" t="n">
        <v>8.19</v>
      </c>
      <c r="E38" s="7" t="n">
        <v>6.52</v>
      </c>
      <c r="F38" s="6" t="n">
        <v>0</v>
      </c>
    </row>
    <row r="39" spans="1:10">
      <c r="A39" s="3" t="s">
        <v>714</v>
      </c>
    </row>
    <row r="40" spans="1:10">
      <c r="A40" s="4" t="s">
        <v>743</v>
      </c>
      <c r="C40" s="4" t="s">
        <v>744</v>
      </c>
      <c r="D40" s="4" t="s">
        <v>745</v>
      </c>
      <c r="E40" s="4" t="s">
        <v>746</v>
      </c>
      <c r="F40" s="4" t="s">
        <v>747</v>
      </c>
    </row>
    <row r="41" spans="1:10">
      <c r="A41" s="3" t="s">
        <v>718</v>
      </c>
    </row>
    <row r="42" spans="1:10">
      <c r="A42" s="4" t="s">
        <v>748</v>
      </c>
      <c r="C42" s="6" t="n">
        <v>5246000</v>
      </c>
      <c r="D42" s="6" t="n">
        <v>3204000</v>
      </c>
      <c r="E42" s="6" t="n">
        <v>0</v>
      </c>
    </row>
    <row r="43" spans="1:10">
      <c r="A43" s="4" t="s">
        <v>749</v>
      </c>
      <c r="C43" s="6" t="n">
        <v>4511000</v>
      </c>
      <c r="D43" s="6" t="n">
        <v>5246000</v>
      </c>
      <c r="E43" s="6" t="n">
        <v>3204000</v>
      </c>
      <c r="F43" s="6" t="n">
        <v>0</v>
      </c>
    </row>
    <row r="44" spans="1:10">
      <c r="A44" s="3" t="s">
        <v>750</v>
      </c>
    </row>
    <row r="45" spans="1:10">
      <c r="A45" s="4" t="s">
        <v>751</v>
      </c>
      <c r="H45" s="5" t="n">
        <v>282500</v>
      </c>
      <c r="I45" s="5" t="n">
        <v>398000</v>
      </c>
    </row>
    <row r="46" spans="1:10">
      <c r="A46" s="4" t="s">
        <v>752</v>
      </c>
      <c r="H46" s="7" t="n">
        <v>2.57</v>
      </c>
      <c r="I46" s="7" t="n">
        <v>2.34</v>
      </c>
    </row>
    <row r="47" spans="1:10">
      <c r="A47" s="4" t="s">
        <v>702</v>
      </c>
    </row>
    <row r="48" spans="1:10">
      <c r="A48" s="3" t="s">
        <v>700</v>
      </c>
    </row>
    <row r="49" spans="1:10">
      <c r="A49" s="4" t="s">
        <v>753</v>
      </c>
      <c r="J49" s="5" t="n">
        <v>900000</v>
      </c>
    </row>
    <row r="50" spans="1:10">
      <c r="A50" s="3" t="s">
        <v>708</v>
      </c>
    </row>
    <row r="51" spans="1:10">
      <c r="A51" s="4" t="s">
        <v>703</v>
      </c>
      <c r="B51" s="5" t="n">
        <v>8800</v>
      </c>
    </row>
    <row r="52" spans="1:10">
      <c r="A52" s="4" t="s">
        <v>754</v>
      </c>
    </row>
    <row r="53" spans="1:10">
      <c r="A53" s="3" t="s">
        <v>700</v>
      </c>
    </row>
    <row r="54" spans="1:10">
      <c r="A54" s="4" t="s">
        <v>755</v>
      </c>
      <c r="C54" s="4" t="s">
        <v>756</v>
      </c>
    </row>
    <row r="55" spans="1:10">
      <c r="A55" s="4" t="s">
        <v>757</v>
      </c>
    </row>
    <row r="56" spans="1:10">
      <c r="A56" s="3" t="s">
        <v>700</v>
      </c>
    </row>
    <row r="57" spans="1:10">
      <c r="A57" s="4" t="s">
        <v>755</v>
      </c>
      <c r="C57" s="4" t="s">
        <v>756</v>
      </c>
    </row>
    <row r="58" spans="1:10">
      <c r="A58" s="4" t="s">
        <v>758</v>
      </c>
    </row>
    <row r="59" spans="1:10">
      <c r="A59" s="3" t="s">
        <v>700</v>
      </c>
    </row>
    <row r="60" spans="1:10">
      <c r="A60" s="4" t="s">
        <v>759</v>
      </c>
      <c r="C60" s="4" t="s">
        <v>760</v>
      </c>
    </row>
    <row r="61" spans="1:10">
      <c r="A61" s="4" t="s">
        <v>761</v>
      </c>
    </row>
    <row r="62" spans="1:10">
      <c r="A62" s="3" t="s">
        <v>700</v>
      </c>
    </row>
    <row r="63" spans="1:10">
      <c r="A63" s="4" t="s">
        <v>753</v>
      </c>
      <c r="G63" s="5" t="n">
        <v>7599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62</v>
      </c>
      <c r="B1" s="2" t="s">
        <v>1</v>
      </c>
    </row>
    <row r="2" spans="1:5">
      <c r="B2" s="2" t="s">
        <v>2</v>
      </c>
      <c r="C2" s="2" t="s">
        <v>30</v>
      </c>
      <c r="D2" s="2" t="s">
        <v>80</v>
      </c>
      <c r="E2" s="2" t="s">
        <v>705</v>
      </c>
    </row>
    <row r="3" spans="1:5">
      <c r="A3" s="3" t="s">
        <v>700</v>
      </c>
    </row>
    <row r="4" spans="1:5">
      <c r="A4" s="4" t="s">
        <v>701</v>
      </c>
      <c r="D4" s="6" t="n">
        <v>65120</v>
      </c>
    </row>
    <row r="5" spans="1:5">
      <c r="A5" s="3" t="s">
        <v>763</v>
      </c>
    </row>
    <row r="6" spans="1:5">
      <c r="A6" s="4" t="s">
        <v>709</v>
      </c>
      <c r="B6" s="5" t="n">
        <v>87655</v>
      </c>
      <c r="C6" s="5" t="n">
        <v>0</v>
      </c>
      <c r="D6" s="5" t="n">
        <v>8290</v>
      </c>
    </row>
    <row r="7" spans="1:5">
      <c r="A7" s="4" t="s">
        <v>405</v>
      </c>
    </row>
    <row r="8" spans="1:5">
      <c r="A8" s="3" t="s">
        <v>700</v>
      </c>
    </row>
    <row r="9" spans="1:5">
      <c r="A9" s="4" t="s">
        <v>701</v>
      </c>
      <c r="B9" s="6" t="n">
        <v>0</v>
      </c>
      <c r="C9" s="6" t="n">
        <v>6523</v>
      </c>
      <c r="D9" s="6" t="n">
        <v>110413</v>
      </c>
    </row>
    <row r="10" spans="1:5">
      <c r="A10" s="3" t="s">
        <v>724</v>
      </c>
    </row>
    <row r="11" spans="1:5">
      <c r="A11" s="4" t="s">
        <v>725</v>
      </c>
      <c r="B11" s="7" t="n">
        <v>2.48</v>
      </c>
      <c r="C11" s="7" t="n">
        <v>2.43</v>
      </c>
      <c r="D11" s="7" t="n">
        <v>3.05</v>
      </c>
    </row>
    <row r="12" spans="1:5">
      <c r="A12" s="4" t="s">
        <v>726</v>
      </c>
      <c r="B12" s="4" t="s">
        <v>764</v>
      </c>
      <c r="C12" s="4" t="s">
        <v>765</v>
      </c>
      <c r="D12" s="4" t="s">
        <v>764</v>
      </c>
    </row>
    <row r="13" spans="1:5">
      <c r="A13" s="4" t="s">
        <v>730</v>
      </c>
      <c r="B13" s="4" t="s">
        <v>731</v>
      </c>
      <c r="C13" s="4" t="s">
        <v>731</v>
      </c>
      <c r="D13" s="4" t="s">
        <v>766</v>
      </c>
    </row>
    <row r="14" spans="1:5">
      <c r="A14" s="4" t="s">
        <v>732</v>
      </c>
      <c r="B14" s="4" t="s">
        <v>733</v>
      </c>
      <c r="C14" s="4" t="s">
        <v>734</v>
      </c>
      <c r="D14" s="4" t="s">
        <v>734</v>
      </c>
    </row>
    <row r="15" spans="1:5">
      <c r="A15" s="4" t="s">
        <v>735</v>
      </c>
      <c r="B15" s="4" t="s">
        <v>390</v>
      </c>
      <c r="C15" s="4" t="s">
        <v>767</v>
      </c>
      <c r="D15" s="4" t="s">
        <v>768</v>
      </c>
    </row>
    <row r="16" spans="1:5">
      <c r="A16" s="3" t="s">
        <v>769</v>
      </c>
    </row>
    <row r="17" spans="1:5">
      <c r="A17" s="4" t="s">
        <v>770</v>
      </c>
      <c r="B17" s="5" t="n">
        <v>133833</v>
      </c>
      <c r="C17" s="5" t="n">
        <v>326822</v>
      </c>
      <c r="D17" s="5" t="n">
        <v>224205</v>
      </c>
    </row>
    <row r="18" spans="1:5">
      <c r="A18" s="4" t="s">
        <v>703</v>
      </c>
      <c r="B18" s="5" t="n">
        <v>32250</v>
      </c>
      <c r="C18" s="5" t="n">
        <v>77970</v>
      </c>
      <c r="D18" s="5" t="n">
        <v>121375</v>
      </c>
    </row>
    <row r="19" spans="1:5">
      <c r="A19" s="4" t="s">
        <v>709</v>
      </c>
      <c r="B19" s="5" t="n">
        <v>-42099</v>
      </c>
      <c r="C19" s="5" t="n">
        <v>-102510</v>
      </c>
      <c r="D19" s="5" t="n">
        <v>-18458</v>
      </c>
    </row>
    <row r="20" spans="1:5">
      <c r="A20" s="4" t="s">
        <v>771</v>
      </c>
      <c r="B20" s="5" t="n">
        <v>0</v>
      </c>
      <c r="C20" s="5" t="n">
        <v>-168449</v>
      </c>
      <c r="D20" s="5" t="n">
        <v>-300</v>
      </c>
    </row>
    <row r="21" spans="1:5">
      <c r="A21" s="4" t="s">
        <v>772</v>
      </c>
      <c r="B21" s="5" t="n">
        <v>123984</v>
      </c>
      <c r="C21" s="5" t="n">
        <v>133833</v>
      </c>
      <c r="D21" s="5" t="n">
        <v>326822</v>
      </c>
      <c r="E21" s="5" t="n">
        <v>224205</v>
      </c>
    </row>
    <row r="22" spans="1:5">
      <c r="A22" s="4" t="s">
        <v>773</v>
      </c>
      <c r="B22" s="5" t="n">
        <v>91734</v>
      </c>
      <c r="C22" s="5" t="n">
        <v>133833</v>
      </c>
    </row>
    <row r="23" spans="1:5">
      <c r="A23" s="3" t="s">
        <v>774</v>
      </c>
    </row>
    <row r="24" spans="1:5">
      <c r="A24" s="4" t="s">
        <v>775</v>
      </c>
      <c r="B24" s="7" t="n">
        <v>10.21</v>
      </c>
      <c r="C24" s="7" t="n">
        <v>8.24</v>
      </c>
      <c r="D24" s="7" t="n">
        <v>7.08</v>
      </c>
    </row>
    <row r="25" spans="1:5">
      <c r="A25" s="4" t="s">
        <v>703</v>
      </c>
      <c r="B25" s="8" t="n">
        <v>16.8</v>
      </c>
      <c r="C25" s="8" t="n">
        <v>11.85</v>
      </c>
      <c r="D25" s="8" t="n">
        <v>9.800000000000001</v>
      </c>
    </row>
    <row r="26" spans="1:5">
      <c r="A26" s="4" t="s">
        <v>709</v>
      </c>
      <c r="B26" s="8" t="n">
        <v>11.42</v>
      </c>
      <c r="C26" s="8" t="n">
        <v>4.68</v>
      </c>
      <c r="D26" s="8" t="n">
        <v>4.51</v>
      </c>
    </row>
    <row r="27" spans="1:5">
      <c r="A27" s="4" t="s">
        <v>771</v>
      </c>
      <c r="B27" s="5" t="n">
        <v>0</v>
      </c>
      <c r="C27" s="8" t="n">
        <v>10.85</v>
      </c>
      <c r="D27" s="8" t="n">
        <v>4.51</v>
      </c>
    </row>
    <row r="28" spans="1:5">
      <c r="A28" s="4" t="s">
        <v>776</v>
      </c>
      <c r="B28" s="8" t="n">
        <v>11.51</v>
      </c>
      <c r="C28" s="8" t="n">
        <v>10.21</v>
      </c>
      <c r="D28" s="7" t="n">
        <v>8.24</v>
      </c>
      <c r="E28" s="7" t="n">
        <v>7.08</v>
      </c>
    </row>
    <row r="29" spans="1:5">
      <c r="A29" s="4" t="s">
        <v>777</v>
      </c>
      <c r="B29" s="7" t="n">
        <v>9.65</v>
      </c>
      <c r="C29" s="7" t="n">
        <v>10.21</v>
      </c>
    </row>
    <row r="30" spans="1:5">
      <c r="A30" s="3" t="s">
        <v>778</v>
      </c>
    </row>
    <row r="31" spans="1:5">
      <c r="A31" s="4" t="s">
        <v>779</v>
      </c>
      <c r="B31" s="4" t="s">
        <v>780</v>
      </c>
      <c r="C31" s="4" t="s">
        <v>781</v>
      </c>
      <c r="D31" s="4" t="s">
        <v>782</v>
      </c>
      <c r="E31" s="4" t="s">
        <v>783</v>
      </c>
    </row>
    <row r="32" spans="1:5">
      <c r="A32" s="4" t="s">
        <v>784</v>
      </c>
      <c r="B32" s="4" t="s">
        <v>785</v>
      </c>
      <c r="C32" s="4" t="s">
        <v>781</v>
      </c>
    </row>
    <row r="33" spans="1:5">
      <c r="A33" s="3" t="s">
        <v>786</v>
      </c>
    </row>
    <row r="34" spans="1:5">
      <c r="A34" s="4" t="s">
        <v>787</v>
      </c>
      <c r="B34" s="6" t="n">
        <v>634000</v>
      </c>
      <c r="C34" s="6" t="n">
        <v>1226000</v>
      </c>
      <c r="D34" s="6" t="n">
        <v>0</v>
      </c>
    </row>
    <row r="35" spans="1:5">
      <c r="A35" s="4" t="s">
        <v>788</v>
      </c>
      <c r="B35" s="5" t="n">
        <v>532000</v>
      </c>
      <c r="C35" s="5" t="n">
        <v>634000</v>
      </c>
      <c r="D35" s="6" t="n">
        <v>1226000</v>
      </c>
      <c r="E35" s="6" t="n">
        <v>0</v>
      </c>
    </row>
    <row r="36" spans="1:5">
      <c r="A36" s="4" t="s">
        <v>789</v>
      </c>
      <c r="B36" s="6" t="n">
        <v>532000</v>
      </c>
      <c r="C36" s="6" t="n">
        <v>634000</v>
      </c>
    </row>
    <row r="37" spans="1:5">
      <c r="A37" s="3" t="s">
        <v>763</v>
      </c>
    </row>
    <row r="38" spans="1:5">
      <c r="A38" s="4" t="s">
        <v>790</v>
      </c>
      <c r="B38" s="5" t="n">
        <v>32250</v>
      </c>
      <c r="C38" s="5" t="n">
        <v>0</v>
      </c>
    </row>
    <row r="39" spans="1:5">
      <c r="A39" s="4" t="s">
        <v>791</v>
      </c>
      <c r="B39" s="6" t="n">
        <v>0</v>
      </c>
      <c r="C39" s="6" t="n">
        <v>0</v>
      </c>
    </row>
    <row r="40" spans="1:5">
      <c r="A40" s="4" t="s">
        <v>723</v>
      </c>
      <c r="B40" s="5" t="n">
        <v>-17910</v>
      </c>
      <c r="C40" s="5" t="n">
        <v>-102510</v>
      </c>
      <c r="D40" s="5" t="n">
        <v>-18458</v>
      </c>
    </row>
    <row r="41" spans="1:5">
      <c r="A41" s="4" t="s">
        <v>709</v>
      </c>
      <c r="B41" s="5" t="n">
        <v>42099</v>
      </c>
      <c r="C41" s="5" t="n">
        <v>102510</v>
      </c>
      <c r="D41" s="5" t="n">
        <v>18458</v>
      </c>
    </row>
    <row r="42" spans="1:5">
      <c r="A42" s="4" t="s">
        <v>403</v>
      </c>
    </row>
    <row r="43" spans="1:5">
      <c r="A43" s="3" t="s">
        <v>700</v>
      </c>
    </row>
    <row r="44" spans="1:5">
      <c r="A44" s="4" t="s">
        <v>701</v>
      </c>
      <c r="B44" s="6" t="n">
        <v>313988</v>
      </c>
      <c r="C44" s="6" t="n">
        <v>346358</v>
      </c>
      <c r="D44" s="6" t="n">
        <v>1017675</v>
      </c>
    </row>
    <row r="45" spans="1:5">
      <c r="A45" s="3" t="s">
        <v>724</v>
      </c>
    </row>
    <row r="46" spans="1:5">
      <c r="A46" s="4" t="s">
        <v>725</v>
      </c>
      <c r="B46" s="7" t="n">
        <v>4.05</v>
      </c>
      <c r="C46" s="7" t="n">
        <v>1.83</v>
      </c>
      <c r="D46" s="7" t="n">
        <v>2.84</v>
      </c>
    </row>
    <row r="47" spans="1:5">
      <c r="A47" s="4" t="s">
        <v>726</v>
      </c>
      <c r="B47" s="4" t="s">
        <v>727</v>
      </c>
      <c r="C47" s="4" t="s">
        <v>728</v>
      </c>
      <c r="D47" s="4" t="s">
        <v>729</v>
      </c>
    </row>
    <row r="48" spans="1:5">
      <c r="A48" s="4" t="s">
        <v>730</v>
      </c>
      <c r="B48" s="4" t="s">
        <v>731</v>
      </c>
      <c r="C48" s="4" t="s">
        <v>731</v>
      </c>
      <c r="D48" s="4" t="s">
        <v>364</v>
      </c>
    </row>
    <row r="49" spans="1:5">
      <c r="A49" s="4" t="s">
        <v>732</v>
      </c>
      <c r="B49" s="4" t="s">
        <v>733</v>
      </c>
      <c r="C49" s="4" t="s">
        <v>733</v>
      </c>
      <c r="D49" s="4" t="s">
        <v>734</v>
      </c>
    </row>
    <row r="50" spans="1:5">
      <c r="A50" s="4" t="s">
        <v>735</v>
      </c>
      <c r="B50" s="4" t="s">
        <v>736</v>
      </c>
      <c r="C50" s="4" t="s">
        <v>736</v>
      </c>
      <c r="D50" s="4" t="s">
        <v>737</v>
      </c>
    </row>
    <row r="51" spans="1:5">
      <c r="A51" s="3" t="s">
        <v>763</v>
      </c>
    </row>
    <row r="52" spans="1:5">
      <c r="A52" s="4" t="s">
        <v>723</v>
      </c>
      <c r="B52" s="5" t="n">
        <v>-55974</v>
      </c>
      <c r="C52" s="5" t="n">
        <v>0</v>
      </c>
      <c r="D52" s="5" t="n">
        <v>-8290</v>
      </c>
    </row>
    <row r="53" spans="1:5">
      <c r="A53" s="4" t="s">
        <v>709</v>
      </c>
      <c r="B53" s="5" t="n">
        <v>103055</v>
      </c>
      <c r="C53" s="5" t="n">
        <v>50800</v>
      </c>
      <c r="D53" s="5" t="n">
        <v>829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92</v>
      </c>
      <c r="B1" s="2" t="s">
        <v>1</v>
      </c>
    </row>
    <row r="2" spans="1:4">
      <c r="B2" s="2" t="s">
        <v>2</v>
      </c>
      <c r="C2" s="2" t="s">
        <v>30</v>
      </c>
      <c r="D2" s="2" t="s">
        <v>80</v>
      </c>
    </row>
    <row r="3" spans="1:4">
      <c r="A3" s="3" t="s">
        <v>214</v>
      </c>
    </row>
    <row r="4" spans="1:4">
      <c r="A4" s="4" t="s">
        <v>793</v>
      </c>
      <c r="B4" s="6" t="n">
        <v>1283142</v>
      </c>
      <c r="C4" s="6" t="n">
        <v>1008987</v>
      </c>
      <c r="D4" s="6" t="n">
        <v>9053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94</v>
      </c>
      <c r="B1" s="2" t="s">
        <v>551</v>
      </c>
    </row>
    <row r="2" spans="1:2">
      <c r="A2" s="3" t="s">
        <v>214</v>
      </c>
    </row>
    <row r="3" spans="1:2">
      <c r="A3" s="5" t="n">
        <v>2017</v>
      </c>
      <c r="B3" s="6" t="n">
        <v>1195652</v>
      </c>
    </row>
    <row r="4" spans="1:2">
      <c r="A4" s="5" t="n">
        <v>2018</v>
      </c>
      <c r="B4" s="5" t="n">
        <v>741289</v>
      </c>
    </row>
    <row r="5" spans="1:2">
      <c r="A5" s="5" t="n">
        <v>2019</v>
      </c>
      <c r="B5" s="5" t="n">
        <v>641560</v>
      </c>
    </row>
    <row r="6" spans="1:2">
      <c r="A6" s="5" t="n">
        <v>2020</v>
      </c>
      <c r="B6" s="5" t="n">
        <v>424356</v>
      </c>
    </row>
    <row r="7" spans="1:2">
      <c r="A7" s="5" t="n">
        <v>2021</v>
      </c>
      <c r="B7" s="5" t="n">
        <v>139804</v>
      </c>
    </row>
    <row r="8" spans="1:2">
      <c r="A8" s="4" t="s">
        <v>795</v>
      </c>
      <c r="B8" s="5" t="n">
        <v>7059</v>
      </c>
    </row>
    <row r="9" spans="1:2">
      <c r="A9" s="4" t="s">
        <v>796</v>
      </c>
      <c r="B9" s="6" t="n">
        <v>31497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9"/>
  </cols>
  <sheetData>
    <row r="1" spans="1:4">
      <c r="A1" s="1" t="s">
        <v>797</v>
      </c>
      <c r="B1" s="2" t="s">
        <v>1</v>
      </c>
    </row>
    <row r="2" spans="1:4">
      <c r="B2" s="2" t="s">
        <v>551</v>
      </c>
      <c r="C2" s="2" t="s">
        <v>555</v>
      </c>
      <c r="D2" s="2" t="s">
        <v>798</v>
      </c>
    </row>
    <row r="3" spans="1:4">
      <c r="A3" s="3" t="s">
        <v>217</v>
      </c>
    </row>
    <row r="4" spans="1:4">
      <c r="A4" s="4" t="s">
        <v>799</v>
      </c>
      <c r="D4" s="5" t="n">
        <v>2</v>
      </c>
    </row>
    <row r="5" spans="1:4">
      <c r="A5" s="4" t="s">
        <v>89</v>
      </c>
      <c r="B5" s="6" t="n">
        <v>0</v>
      </c>
      <c r="C5" s="6" t="n">
        <v>0</v>
      </c>
      <c r="D5" s="6" t="n">
        <v>986835</v>
      </c>
    </row>
    <row r="6" spans="1:4">
      <c r="A6" s="4" t="s">
        <v>800</v>
      </c>
      <c r="B6" s="6" t="n">
        <v>0</v>
      </c>
      <c r="C6" s="6" t="n">
        <v>0</v>
      </c>
      <c r="D6" s="6" t="n">
        <v>2133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0</v>
      </c>
    </row>
    <row r="3" spans="1:4">
      <c r="A3" s="3" t="s">
        <v>802</v>
      </c>
    </row>
    <row r="4" spans="1:4">
      <c r="A4" s="4" t="s">
        <v>803</v>
      </c>
      <c r="B4" s="6" t="n">
        <v>819186</v>
      </c>
      <c r="C4" s="6" t="n">
        <v>257314</v>
      </c>
      <c r="D4" s="6" t="n">
        <v>200562</v>
      </c>
    </row>
    <row r="5" spans="1:4">
      <c r="A5" s="4" t="s">
        <v>804</v>
      </c>
    </row>
    <row r="6" spans="1:4">
      <c r="A6" s="3" t="s">
        <v>802</v>
      </c>
    </row>
    <row r="7" spans="1:4">
      <c r="A7" s="4" t="s">
        <v>805</v>
      </c>
      <c r="B7" s="4" t="s">
        <v>731</v>
      </c>
    </row>
    <row r="8" spans="1:4">
      <c r="A8" s="4" t="s">
        <v>806</v>
      </c>
      <c r="B8" s="4" t="s">
        <v>623</v>
      </c>
    </row>
    <row r="9" spans="1:4">
      <c r="A9" s="4" t="s">
        <v>807</v>
      </c>
    </row>
    <row r="10" spans="1:4">
      <c r="A10" s="3" t="s">
        <v>802</v>
      </c>
    </row>
    <row r="11" spans="1:4">
      <c r="A11" s="4" t="s">
        <v>805</v>
      </c>
      <c r="B11" s="4" t="s">
        <v>808</v>
      </c>
    </row>
    <row r="12" spans="1:4">
      <c r="A12" s="4" t="s">
        <v>806</v>
      </c>
      <c r="B12" s="4" t="s">
        <v>8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 customWidth="1" max="12" min="12" width="21"/>
  </cols>
  <sheetData>
    <row r="1" spans="1:12">
      <c r="A1" s="1" t="s">
        <v>810</v>
      </c>
      <c r="B1" s="2" t="s">
        <v>394</v>
      </c>
      <c r="J1" s="2" t="s">
        <v>1</v>
      </c>
    </row>
    <row r="2" spans="1:12">
      <c r="B2" s="2" t="s">
        <v>811</v>
      </c>
      <c r="C2" s="2" t="s">
        <v>552</v>
      </c>
      <c r="D2" s="2" t="s">
        <v>553</v>
      </c>
      <c r="E2" s="2" t="s">
        <v>554</v>
      </c>
      <c r="F2" s="2" t="s">
        <v>555</v>
      </c>
      <c r="G2" s="2" t="s">
        <v>556</v>
      </c>
      <c r="H2" s="2" t="s">
        <v>557</v>
      </c>
      <c r="I2" s="2" t="s">
        <v>558</v>
      </c>
      <c r="J2" s="2" t="s">
        <v>812</v>
      </c>
      <c r="K2" s="2" t="s">
        <v>555</v>
      </c>
      <c r="L2" s="2" t="s">
        <v>560</v>
      </c>
    </row>
    <row r="3" spans="1:12">
      <c r="A3" s="3" t="s">
        <v>813</v>
      </c>
    </row>
    <row r="4" spans="1:12">
      <c r="A4" s="4" t="s">
        <v>814</v>
      </c>
      <c r="J4" s="5" t="n">
        <v>3</v>
      </c>
    </row>
    <row r="5" spans="1:12">
      <c r="A5" s="4" t="s">
        <v>815</v>
      </c>
      <c r="B5" s="5" t="n">
        <v>52</v>
      </c>
      <c r="J5" s="5" t="n">
        <v>52</v>
      </c>
    </row>
    <row r="6" spans="1:12">
      <c r="A6" s="4" t="s">
        <v>816</v>
      </c>
      <c r="B6" s="5" t="n">
        <v>17</v>
      </c>
      <c r="J6" s="5" t="n">
        <v>17</v>
      </c>
    </row>
    <row r="7" spans="1:12">
      <c r="A7" s="4" t="s">
        <v>817</v>
      </c>
      <c r="B7" s="5" t="n">
        <v>22</v>
      </c>
      <c r="J7" s="5" t="n">
        <v>22</v>
      </c>
    </row>
    <row r="8" spans="1:12">
      <c r="A8" s="4" t="s">
        <v>82</v>
      </c>
      <c r="B8" s="6" t="n">
        <v>64278864</v>
      </c>
      <c r="C8" s="6" t="n">
        <v>67407350</v>
      </c>
      <c r="D8" s="6" t="n">
        <v>62615014</v>
      </c>
      <c r="E8" s="6" t="n">
        <v>59550986</v>
      </c>
      <c r="F8" s="6" t="n">
        <v>66697497</v>
      </c>
      <c r="G8" s="6" t="n">
        <v>60170823</v>
      </c>
      <c r="H8" s="6" t="n">
        <v>49781392</v>
      </c>
      <c r="I8" s="6" t="n">
        <v>40884144</v>
      </c>
      <c r="J8" s="6" t="n">
        <v>253852214</v>
      </c>
      <c r="K8" s="6" t="n">
        <v>217533856</v>
      </c>
      <c r="L8" s="6" t="n">
        <v>172810551</v>
      </c>
    </row>
    <row r="9" spans="1:12">
      <c r="A9" s="4" t="s">
        <v>131</v>
      </c>
      <c r="J9" s="5" t="n">
        <v>486682</v>
      </c>
      <c r="K9" s="5" t="n">
        <v>338707</v>
      </c>
      <c r="L9" s="5" t="n">
        <v>181809</v>
      </c>
    </row>
    <row r="10" spans="1:12">
      <c r="A10" s="4" t="s">
        <v>132</v>
      </c>
      <c r="J10" s="5" t="n">
        <v>6246659</v>
      </c>
      <c r="K10" s="5" t="n">
        <v>5205033</v>
      </c>
      <c r="L10" s="5" t="n">
        <v>4459739</v>
      </c>
    </row>
    <row r="11" spans="1:12">
      <c r="A11" s="4" t="s">
        <v>87</v>
      </c>
      <c r="J11" s="5" t="n">
        <v>15535817</v>
      </c>
      <c r="K11" s="5" t="n">
        <v>11972689</v>
      </c>
      <c r="L11" s="5" t="n">
        <v>5801310</v>
      </c>
    </row>
    <row r="12" spans="1:12">
      <c r="A12" s="4" t="s">
        <v>148</v>
      </c>
      <c r="J12" s="5" t="n">
        <v>-938943</v>
      </c>
      <c r="K12" s="5" t="n">
        <v>-563169</v>
      </c>
      <c r="L12" s="5" t="n">
        <v>-327934</v>
      </c>
    </row>
    <row r="13" spans="1:12">
      <c r="A13" s="4" t="s">
        <v>818</v>
      </c>
      <c r="B13" s="5" t="n">
        <v>81214134</v>
      </c>
      <c r="F13" s="5" t="n">
        <v>84399557</v>
      </c>
      <c r="J13" s="5" t="n">
        <v>81214134</v>
      </c>
      <c r="K13" s="5" t="n">
        <v>84399557</v>
      </c>
    </row>
    <row r="14" spans="1:12">
      <c r="A14" s="4" t="s">
        <v>495</v>
      </c>
    </row>
    <row r="15" spans="1:12">
      <c r="A15" s="3" t="s">
        <v>813</v>
      </c>
    </row>
    <row r="16" spans="1:12">
      <c r="A16" s="4" t="s">
        <v>82</v>
      </c>
      <c r="J16" s="5" t="n">
        <v>88819561</v>
      </c>
      <c r="K16" s="5" t="n">
        <v>87625556</v>
      </c>
      <c r="L16" s="5" t="n">
        <v>81883012</v>
      </c>
    </row>
    <row r="17" spans="1:12">
      <c r="A17" s="4" t="s">
        <v>494</v>
      </c>
    </row>
    <row r="18" spans="1:12">
      <c r="A18" s="3" t="s">
        <v>813</v>
      </c>
    </row>
    <row r="19" spans="1:12">
      <c r="A19" s="4" t="s">
        <v>82</v>
      </c>
      <c r="J19" s="5" t="n">
        <v>57995271</v>
      </c>
      <c r="K19" s="5" t="n">
        <v>43196739</v>
      </c>
      <c r="L19" s="5" t="n">
        <v>34348562</v>
      </c>
    </row>
    <row r="20" spans="1:12">
      <c r="A20" s="4" t="s">
        <v>485</v>
      </c>
    </row>
    <row r="21" spans="1:12">
      <c r="A21" s="3" t="s">
        <v>813</v>
      </c>
    </row>
    <row r="22" spans="1:12">
      <c r="A22" s="4" t="s">
        <v>82</v>
      </c>
      <c r="J22" s="5" t="n">
        <v>107037382</v>
      </c>
      <c r="K22" s="5" t="n">
        <v>86711561</v>
      </c>
      <c r="L22" s="5" t="n">
        <v>56578977</v>
      </c>
    </row>
    <row r="23" spans="1:12">
      <c r="A23" s="4" t="s">
        <v>819</v>
      </c>
    </row>
    <row r="24" spans="1:12">
      <c r="A24" s="3" t="s">
        <v>813</v>
      </c>
    </row>
    <row r="25" spans="1:12">
      <c r="A25" s="4" t="s">
        <v>131</v>
      </c>
      <c r="J25" s="5" t="n">
        <v>92701</v>
      </c>
      <c r="K25" s="5" t="n">
        <v>92750</v>
      </c>
      <c r="L25" s="5" t="n">
        <v>75199</v>
      </c>
    </row>
    <row r="26" spans="1:12">
      <c r="A26" s="4" t="s">
        <v>132</v>
      </c>
      <c r="J26" s="5" t="n">
        <v>458101</v>
      </c>
      <c r="K26" s="5" t="n">
        <v>697182</v>
      </c>
      <c r="L26" s="5" t="n">
        <v>965438</v>
      </c>
    </row>
    <row r="27" spans="1:12">
      <c r="A27" s="4" t="s">
        <v>87</v>
      </c>
      <c r="J27" s="5" t="n">
        <v>5717240</v>
      </c>
      <c r="K27" s="5" t="n">
        <v>5386764</v>
      </c>
      <c r="L27" s="5" t="n">
        <v>4251962</v>
      </c>
    </row>
    <row r="28" spans="1:12">
      <c r="A28" s="4" t="s">
        <v>148</v>
      </c>
      <c r="J28" s="5" t="n">
        <v>-98077</v>
      </c>
      <c r="K28" s="5" t="n">
        <v>-148913</v>
      </c>
      <c r="L28" s="5" t="n">
        <v>-78309</v>
      </c>
    </row>
    <row r="29" spans="1:12">
      <c r="A29" s="4" t="s">
        <v>818</v>
      </c>
      <c r="B29" s="5" t="n">
        <v>21574855</v>
      </c>
      <c r="F29" s="5" t="n">
        <v>20820483</v>
      </c>
      <c r="J29" s="5" t="n">
        <v>21574855</v>
      </c>
      <c r="K29" s="5" t="n">
        <v>20820483</v>
      </c>
    </row>
    <row r="30" spans="1:12">
      <c r="A30" s="4" t="s">
        <v>820</v>
      </c>
    </row>
    <row r="31" spans="1:12">
      <c r="A31" s="3" t="s">
        <v>813</v>
      </c>
    </row>
    <row r="32" spans="1:12">
      <c r="A32" s="4" t="s">
        <v>131</v>
      </c>
      <c r="J32" s="5" t="n">
        <v>60818</v>
      </c>
      <c r="K32" s="5" t="n">
        <v>45717</v>
      </c>
      <c r="L32" s="5" t="n">
        <v>25039</v>
      </c>
    </row>
    <row r="33" spans="1:12">
      <c r="A33" s="4" t="s">
        <v>132</v>
      </c>
      <c r="J33" s="5" t="n">
        <v>62847</v>
      </c>
      <c r="K33" s="5" t="n">
        <v>150833</v>
      </c>
      <c r="L33" s="5" t="n">
        <v>150833</v>
      </c>
    </row>
    <row r="34" spans="1:12">
      <c r="A34" s="4" t="s">
        <v>87</v>
      </c>
      <c r="J34" s="5" t="n">
        <v>8781822</v>
      </c>
      <c r="K34" s="5" t="n">
        <v>6021124</v>
      </c>
      <c r="L34" s="5" t="n">
        <v>4017625</v>
      </c>
    </row>
    <row r="35" spans="1:12">
      <c r="A35" s="4" t="s">
        <v>148</v>
      </c>
      <c r="J35" s="5" t="n">
        <v>-228153</v>
      </c>
      <c r="K35" s="5" t="n">
        <v>-88053</v>
      </c>
      <c r="L35" s="5" t="n">
        <v>-28270</v>
      </c>
    </row>
    <row r="36" spans="1:12">
      <c r="A36" s="4" t="s">
        <v>818</v>
      </c>
      <c r="B36" s="5" t="n">
        <v>9320335</v>
      </c>
      <c r="F36" s="5" t="n">
        <v>7394459</v>
      </c>
      <c r="J36" s="5" t="n">
        <v>9320335</v>
      </c>
      <c r="K36" s="5" t="n">
        <v>7394459</v>
      </c>
    </row>
    <row r="37" spans="1:12">
      <c r="A37" s="4" t="s">
        <v>821</v>
      </c>
    </row>
    <row r="38" spans="1:12">
      <c r="A38" s="3" t="s">
        <v>813</v>
      </c>
    </row>
    <row r="39" spans="1:12">
      <c r="A39" s="4" t="s">
        <v>131</v>
      </c>
      <c r="J39" s="5" t="n">
        <v>154447</v>
      </c>
      <c r="K39" s="5" t="n">
        <v>80674</v>
      </c>
      <c r="L39" s="5" t="n">
        <v>24224</v>
      </c>
    </row>
    <row r="40" spans="1:12">
      <c r="A40" s="4" t="s">
        <v>132</v>
      </c>
      <c r="J40" s="5" t="n">
        <v>5725711</v>
      </c>
      <c r="K40" s="5" t="n">
        <v>4357018</v>
      </c>
      <c r="L40" s="5" t="n">
        <v>3343468</v>
      </c>
    </row>
    <row r="41" spans="1:12">
      <c r="A41" s="4" t="s">
        <v>87</v>
      </c>
      <c r="J41" s="5" t="n">
        <v>6385934</v>
      </c>
      <c r="K41" s="5" t="n">
        <v>5997646</v>
      </c>
      <c r="L41" s="5" t="n">
        <v>2069507</v>
      </c>
    </row>
    <row r="42" spans="1:12">
      <c r="A42" s="4" t="s">
        <v>148</v>
      </c>
      <c r="J42" s="5" t="n">
        <v>-103864</v>
      </c>
      <c r="K42" s="5" t="n">
        <v>-151753</v>
      </c>
      <c r="L42" s="5" t="n">
        <v>-86927</v>
      </c>
    </row>
    <row r="43" spans="1:12">
      <c r="A43" s="4" t="s">
        <v>818</v>
      </c>
      <c r="B43" s="5" t="n">
        <v>39548308</v>
      </c>
      <c r="F43" s="5" t="n">
        <v>46750518</v>
      </c>
      <c r="J43" s="5" t="n">
        <v>39548308</v>
      </c>
      <c r="K43" s="5" t="n">
        <v>46750518</v>
      </c>
    </row>
    <row r="44" spans="1:12">
      <c r="A44" s="4" t="s">
        <v>822</v>
      </c>
    </row>
    <row r="45" spans="1:12">
      <c r="A45" s="3" t="s">
        <v>813</v>
      </c>
    </row>
    <row r="46" spans="1:12">
      <c r="A46" s="4" t="s">
        <v>131</v>
      </c>
      <c r="J46" s="5" t="n">
        <v>178716</v>
      </c>
      <c r="K46" s="5" t="n">
        <v>119566</v>
      </c>
      <c r="L46" s="5" t="n">
        <v>57347</v>
      </c>
    </row>
    <row r="47" spans="1:12">
      <c r="A47" s="4" t="s">
        <v>132</v>
      </c>
      <c r="J47" s="5" t="n">
        <v>0</v>
      </c>
      <c r="K47" s="5" t="n">
        <v>0</v>
      </c>
      <c r="L47" s="5" t="n">
        <v>0</v>
      </c>
    </row>
    <row r="48" spans="1:12">
      <c r="A48" s="4" t="s">
        <v>148</v>
      </c>
      <c r="J48" s="5" t="n">
        <v>-508849</v>
      </c>
      <c r="K48" s="5" t="n">
        <v>-174450</v>
      </c>
      <c r="L48" s="5" t="n">
        <v>-134428</v>
      </c>
    </row>
    <row r="49" spans="1:12">
      <c r="A49" s="4" t="s">
        <v>818</v>
      </c>
      <c r="B49" s="6" t="n">
        <v>10770636</v>
      </c>
      <c r="F49" s="6" t="n">
        <v>9434097</v>
      </c>
      <c r="J49" s="5" t="n">
        <v>10770636</v>
      </c>
      <c r="K49" s="5" t="n">
        <v>9434097</v>
      </c>
    </row>
    <row r="50" spans="1:12">
      <c r="A50" s="4" t="s">
        <v>823</v>
      </c>
    </row>
    <row r="51" spans="1:12">
      <c r="A51" s="3" t="s">
        <v>813</v>
      </c>
    </row>
    <row r="52" spans="1:12">
      <c r="A52" s="4" t="s">
        <v>87</v>
      </c>
      <c r="J52" s="5" t="n">
        <v>-99242</v>
      </c>
      <c r="K52" s="5" t="n">
        <v>0</v>
      </c>
      <c r="L52" s="5" t="n">
        <v>0</v>
      </c>
    </row>
    <row r="53" spans="1:12">
      <c r="A53" s="4" t="s">
        <v>824</v>
      </c>
    </row>
    <row r="54" spans="1:12">
      <c r="A54" s="3" t="s">
        <v>813</v>
      </c>
    </row>
    <row r="55" spans="1:12">
      <c r="A55" s="4" t="s">
        <v>87</v>
      </c>
      <c r="J55" s="6" t="n">
        <v>-5249937</v>
      </c>
      <c r="K55" s="6" t="n">
        <v>-5432845</v>
      </c>
      <c r="L55" s="6" t="n">
        <v>-45377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94</v>
      </c>
      <c r="J1" s="2" t="s">
        <v>1</v>
      </c>
    </row>
    <row r="2" spans="1:12">
      <c r="B2" s="2" t="s">
        <v>2</v>
      </c>
      <c r="C2" s="2" t="s">
        <v>395</v>
      </c>
      <c r="D2" s="2" t="s">
        <v>4</v>
      </c>
      <c r="E2" s="2" t="s">
        <v>396</v>
      </c>
      <c r="F2" s="2" t="s">
        <v>30</v>
      </c>
      <c r="G2" s="2" t="s">
        <v>397</v>
      </c>
      <c r="H2" s="2" t="s">
        <v>398</v>
      </c>
      <c r="I2" s="2" t="s">
        <v>399</v>
      </c>
      <c r="J2" s="2" t="s">
        <v>2</v>
      </c>
      <c r="K2" s="2" t="s">
        <v>30</v>
      </c>
      <c r="L2" s="2" t="s">
        <v>80</v>
      </c>
    </row>
    <row r="3" spans="1:12">
      <c r="A3" s="3" t="s">
        <v>226</v>
      </c>
    </row>
    <row r="4" spans="1:12">
      <c r="A4" s="4" t="s">
        <v>82</v>
      </c>
      <c r="B4" s="6" t="n">
        <v>64278864</v>
      </c>
      <c r="C4" s="6" t="n">
        <v>67407350</v>
      </c>
      <c r="D4" s="6" t="n">
        <v>62615014</v>
      </c>
      <c r="E4" s="6" t="n">
        <v>59550986</v>
      </c>
      <c r="F4" s="6" t="n">
        <v>66697497</v>
      </c>
      <c r="G4" s="6" t="n">
        <v>60170823</v>
      </c>
      <c r="H4" s="6" t="n">
        <v>49781392</v>
      </c>
      <c r="I4" s="6" t="n">
        <v>40884144</v>
      </c>
      <c r="J4" s="6" t="n">
        <v>253852214</v>
      </c>
      <c r="K4" s="6" t="n">
        <v>217533856</v>
      </c>
      <c r="L4" s="6" t="n">
        <v>172810551</v>
      </c>
    </row>
    <row r="5" spans="1:12">
      <c r="A5" s="4" t="s">
        <v>826</v>
      </c>
      <c r="B5" s="5" t="n">
        <v>15110323</v>
      </c>
      <c r="C5" s="5" t="n">
        <v>16431888</v>
      </c>
      <c r="D5" s="5" t="n">
        <v>15184525</v>
      </c>
      <c r="E5" s="5" t="n">
        <v>13346630</v>
      </c>
      <c r="F5" s="5" t="n">
        <v>14844253</v>
      </c>
      <c r="G5" s="5" t="n">
        <v>13855513</v>
      </c>
      <c r="H5" s="5" t="n">
        <v>10865918</v>
      </c>
      <c r="I5" s="5" t="n">
        <v>8341022</v>
      </c>
      <c r="J5" s="5" t="n">
        <v>60073366</v>
      </c>
      <c r="K5" s="5" t="n">
        <v>47906706</v>
      </c>
      <c r="L5" s="5" t="n">
        <v>34527218</v>
      </c>
    </row>
    <row r="6" spans="1:12">
      <c r="A6" s="4" t="s">
        <v>88</v>
      </c>
      <c r="B6" s="5" t="n">
        <v>0</v>
      </c>
      <c r="C6" s="5" t="n">
        <v>0</v>
      </c>
      <c r="D6" s="5" t="n">
        <v>-404119</v>
      </c>
      <c r="E6" s="5" t="n">
        <v>0</v>
      </c>
      <c r="F6" s="5" t="n">
        <v>0</v>
      </c>
      <c r="G6" s="5" t="n">
        <v>-438507</v>
      </c>
      <c r="H6" s="5" t="n">
        <v>0</v>
      </c>
      <c r="I6" s="5" t="n">
        <v>0</v>
      </c>
      <c r="J6" s="5" t="n">
        <v>-404119</v>
      </c>
      <c r="K6" s="5" t="n">
        <v>-438507</v>
      </c>
      <c r="L6" s="5" t="n">
        <v>0</v>
      </c>
    </row>
    <row r="7" spans="1:12">
      <c r="A7" s="4" t="s">
        <v>92</v>
      </c>
      <c r="F7" s="5" t="n">
        <v>110311</v>
      </c>
      <c r="G7" s="5" t="n">
        <v>-102821</v>
      </c>
      <c r="H7" s="5" t="n">
        <v>190470</v>
      </c>
      <c r="I7" s="5" t="n">
        <v>-21089</v>
      </c>
      <c r="J7" s="5" t="n">
        <v>0</v>
      </c>
      <c r="K7" s="5" t="n">
        <v>176871</v>
      </c>
      <c r="L7" s="5" t="n">
        <v>-1184408</v>
      </c>
    </row>
    <row r="8" spans="1:12">
      <c r="A8" s="4" t="s">
        <v>827</v>
      </c>
      <c r="B8" s="5" t="n">
        <v>3739261</v>
      </c>
      <c r="C8" s="5" t="n">
        <v>3764628</v>
      </c>
      <c r="D8" s="5" t="n">
        <v>2283688</v>
      </c>
      <c r="E8" s="5" t="n">
        <v>1382504</v>
      </c>
      <c r="F8" s="5" t="n">
        <v>2439796</v>
      </c>
      <c r="G8" s="5" t="n">
        <v>3656011</v>
      </c>
      <c r="H8" s="5" t="n">
        <v>2308405</v>
      </c>
      <c r="I8" s="5" t="n">
        <v>311196</v>
      </c>
      <c r="J8" s="5" t="n">
        <v>11170081</v>
      </c>
      <c r="K8" s="5" t="n">
        <v>8715408</v>
      </c>
      <c r="L8" s="5" t="n">
        <v>944698</v>
      </c>
    </row>
    <row r="9" spans="1:12">
      <c r="A9" s="4" t="s">
        <v>120</v>
      </c>
      <c r="B9" s="6" t="n">
        <v>2303933</v>
      </c>
      <c r="C9" s="6" t="n">
        <v>2347855</v>
      </c>
      <c r="D9" s="6" t="n">
        <v>1397481</v>
      </c>
      <c r="E9" s="6" t="n">
        <v>833138</v>
      </c>
      <c r="F9" s="6" t="n">
        <v>1506488</v>
      </c>
      <c r="G9" s="6" t="n">
        <v>2214678</v>
      </c>
      <c r="H9" s="6" t="n">
        <v>1462006</v>
      </c>
      <c r="I9" s="6" t="n">
        <v>164236</v>
      </c>
      <c r="J9" s="6" t="n">
        <v>6882407</v>
      </c>
      <c r="K9" s="6" t="n">
        <v>5347408</v>
      </c>
      <c r="L9" s="6" t="n">
        <v>-428864</v>
      </c>
    </row>
    <row r="10" spans="1:12">
      <c r="A10" s="3" t="s">
        <v>828</v>
      </c>
    </row>
    <row r="11" spans="1:12">
      <c r="A11" s="4" t="s">
        <v>97</v>
      </c>
      <c r="B11" s="7" t="n">
        <v>0.27</v>
      </c>
      <c r="C11" s="7" t="n">
        <v>0.27</v>
      </c>
      <c r="D11" s="7" t="n">
        <v>0.18</v>
      </c>
      <c r="E11" s="7" t="n">
        <v>0.11</v>
      </c>
      <c r="F11" s="7" t="n">
        <v>0.2</v>
      </c>
      <c r="G11" s="7" t="n">
        <v>0.3</v>
      </c>
      <c r="H11" s="7" t="n">
        <v>0.21</v>
      </c>
      <c r="I11" s="7" t="n">
        <v>0.02</v>
      </c>
      <c r="J11" s="7" t="n">
        <v>0.85</v>
      </c>
      <c r="K11" s="7" t="n">
        <v>0.76</v>
      </c>
      <c r="L11" s="7" t="n">
        <v>-0.08</v>
      </c>
    </row>
    <row r="12" spans="1:12">
      <c r="A12" s="4" t="s">
        <v>98</v>
      </c>
      <c r="B12" s="7" t="n">
        <v>0.26</v>
      </c>
      <c r="C12" s="7" t="n">
        <v>0.26</v>
      </c>
      <c r="D12" s="7" t="n">
        <v>0.17</v>
      </c>
      <c r="E12" s="7" t="n">
        <v>0.11</v>
      </c>
      <c r="F12" s="7" t="n">
        <v>0.2</v>
      </c>
      <c r="G12" s="7" t="n">
        <v>0.29</v>
      </c>
      <c r="H12" s="7" t="n">
        <v>0.2</v>
      </c>
      <c r="I12" s="7" t="n">
        <v>0.02</v>
      </c>
      <c r="J12" s="7" t="n">
        <v>0.82</v>
      </c>
      <c r="K12" s="7" t="n">
        <v>0.73</v>
      </c>
      <c r="L12" s="7" t="n">
        <v>-0.08</v>
      </c>
    </row>
    <row r="13" spans="1:12">
      <c r="A13" s="3" t="s">
        <v>829</v>
      </c>
    </row>
    <row r="14" spans="1:12">
      <c r="A14" s="4" t="s">
        <v>100</v>
      </c>
      <c r="B14" s="5" t="n">
        <v>8668485</v>
      </c>
      <c r="C14" s="5" t="n">
        <v>8658061</v>
      </c>
      <c r="D14" s="5" t="n">
        <v>7711050</v>
      </c>
      <c r="E14" s="5" t="n">
        <v>7388536</v>
      </c>
      <c r="F14" s="5" t="n">
        <v>7383346</v>
      </c>
      <c r="G14" s="5" t="n">
        <v>7359632</v>
      </c>
      <c r="H14" s="5" t="n">
        <v>6978414</v>
      </c>
      <c r="I14" s="5" t="n">
        <v>6598145</v>
      </c>
      <c r="J14" s="5" t="n">
        <v>8107637</v>
      </c>
      <c r="K14" s="5" t="n">
        <v>7079459</v>
      </c>
      <c r="L14" s="5" t="n">
        <v>5648605</v>
      </c>
    </row>
    <row r="15" spans="1:12">
      <c r="A15" s="4" t="s">
        <v>402</v>
      </c>
      <c r="B15" s="5" t="n">
        <v>8930542</v>
      </c>
      <c r="C15" s="5" t="n">
        <v>9028398</v>
      </c>
      <c r="D15" s="5" t="n">
        <v>8052996</v>
      </c>
      <c r="E15" s="5" t="n">
        <v>7646726</v>
      </c>
      <c r="F15" s="5" t="n">
        <v>7645844</v>
      </c>
      <c r="G15" s="5" t="n">
        <v>7573530</v>
      </c>
      <c r="H15" s="5" t="n">
        <v>7270157</v>
      </c>
      <c r="I15" s="5" t="n">
        <v>6935949</v>
      </c>
      <c r="J15" s="5" t="n">
        <v>8399883</v>
      </c>
      <c r="K15" s="5" t="n">
        <v>7288705</v>
      </c>
      <c r="L15" s="5" t="n">
        <v>564860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4"/>
    <col customWidth="1" max="12" min="12" width="14"/>
    <col customWidth="1" max="13" min="13" width="14"/>
  </cols>
  <sheetData>
    <row r="1" spans="1:13">
      <c r="A1" s="1" t="s">
        <v>830</v>
      </c>
      <c r="B1" s="2" t="s">
        <v>831</v>
      </c>
      <c r="C1" s="2" t="s">
        <v>662</v>
      </c>
      <c r="D1" s="2" t="s">
        <v>663</v>
      </c>
      <c r="E1" s="2" t="s">
        <v>664</v>
      </c>
      <c r="F1" s="2" t="s">
        <v>665</v>
      </c>
      <c r="G1" s="2" t="s">
        <v>666</v>
      </c>
      <c r="H1" s="2" t="s">
        <v>667</v>
      </c>
      <c r="I1" s="2" t="s">
        <v>668</v>
      </c>
      <c r="J1" s="2" t="s">
        <v>669</v>
      </c>
      <c r="K1" s="2" t="s">
        <v>2</v>
      </c>
      <c r="L1" s="2" t="s">
        <v>30</v>
      </c>
      <c r="M1" s="2" t="s">
        <v>80</v>
      </c>
    </row>
    <row r="2" spans="1:13">
      <c r="A2" s="3" t="s">
        <v>832</v>
      </c>
    </row>
    <row r="3" spans="1:13">
      <c r="A3" s="4" t="s">
        <v>670</v>
      </c>
      <c r="C3" s="4" t="s">
        <v>671</v>
      </c>
      <c r="D3" s="4" t="s">
        <v>672</v>
      </c>
      <c r="E3" s="4" t="s">
        <v>673</v>
      </c>
      <c r="F3" s="4" t="s">
        <v>674</v>
      </c>
      <c r="G3" s="4" t="s">
        <v>675</v>
      </c>
      <c r="H3" s="4" t="s">
        <v>676</v>
      </c>
      <c r="I3" s="4" t="s">
        <v>677</v>
      </c>
      <c r="J3" s="4" t="s">
        <v>678</v>
      </c>
    </row>
    <row r="4" spans="1:13">
      <c r="A4" s="4" t="s">
        <v>118</v>
      </c>
      <c r="K4" s="7" t="n">
        <v>0.25</v>
      </c>
      <c r="L4" s="7" t="n">
        <v>0.25</v>
      </c>
      <c r="M4" s="7" t="n">
        <v>0.15</v>
      </c>
    </row>
    <row r="5" spans="1:13">
      <c r="A5" s="4" t="s">
        <v>688</v>
      </c>
      <c r="C5" s="4" t="s">
        <v>689</v>
      </c>
      <c r="D5" s="4" t="s">
        <v>690</v>
      </c>
      <c r="E5" s="4" t="s">
        <v>691</v>
      </c>
      <c r="F5" s="4" t="s">
        <v>692</v>
      </c>
      <c r="G5" s="4" t="s">
        <v>693</v>
      </c>
      <c r="H5" s="4" t="s">
        <v>694</v>
      </c>
      <c r="I5" s="4" t="s">
        <v>695</v>
      </c>
      <c r="J5" s="4" t="s">
        <v>696</v>
      </c>
    </row>
    <row r="6" spans="1:13">
      <c r="A6" s="4" t="s">
        <v>679</v>
      </c>
      <c r="C6" s="4" t="s">
        <v>680</v>
      </c>
      <c r="D6" s="4" t="s">
        <v>681</v>
      </c>
      <c r="E6" s="4" t="s">
        <v>682</v>
      </c>
      <c r="F6" s="4" t="s">
        <v>683</v>
      </c>
      <c r="G6" s="4" t="s">
        <v>684</v>
      </c>
      <c r="H6" s="4" t="s">
        <v>685</v>
      </c>
      <c r="I6" s="4" t="s">
        <v>686</v>
      </c>
      <c r="J6" s="4" t="s">
        <v>687</v>
      </c>
    </row>
    <row r="7" spans="1:13">
      <c r="A7" s="4" t="s">
        <v>761</v>
      </c>
    </row>
    <row r="8" spans="1:13">
      <c r="A8" s="3" t="s">
        <v>832</v>
      </c>
    </row>
    <row r="9" spans="1:13">
      <c r="A9" s="4" t="s">
        <v>670</v>
      </c>
      <c r="B9" s="4" t="s">
        <v>833</v>
      </c>
    </row>
    <row r="10" spans="1:13">
      <c r="A10" s="4" t="s">
        <v>118</v>
      </c>
      <c r="B10" s="7" t="n">
        <v>0.25</v>
      </c>
    </row>
    <row r="11" spans="1:13">
      <c r="A11" s="4" t="s">
        <v>688</v>
      </c>
      <c r="B11" s="4" t="s">
        <v>8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1:47Z</dcterms:created>
  <dcterms:modified xmlns:dcterms="http://purl.org/dc/terms/" xmlns:xsi="http://www.w3.org/2001/XMLSchema-instance" xsi:type="dcterms:W3CDTF">2017-03-06T16:51:47Z</dcterms:modified>
</cp:coreProperties>
</file>